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basis of presentat" sheetId="6" state="visible" r:id="rId6"/>
    <sheet xmlns:r="http://schemas.openxmlformats.org/officeDocument/2006/relationships" name="Recent issued accounting pronou" sheetId="7" state="visible" r:id="rId7"/>
    <sheet xmlns:r="http://schemas.openxmlformats.org/officeDocument/2006/relationships" name="Inventories" sheetId="8" state="visible" r:id="rId8"/>
    <sheet xmlns:r="http://schemas.openxmlformats.org/officeDocument/2006/relationships" name="Other current liabilities"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Contingencies" sheetId="12" state="visible" r:id="rId12"/>
    <sheet xmlns:r="http://schemas.openxmlformats.org/officeDocument/2006/relationships" name="Accumulated other comprehensive" sheetId="13" state="visible" r:id="rId13"/>
    <sheet xmlns:r="http://schemas.openxmlformats.org/officeDocument/2006/relationships" name="Revenue recognition" sheetId="14" state="visible" r:id="rId14"/>
    <sheet xmlns:r="http://schemas.openxmlformats.org/officeDocument/2006/relationships" name="Business segment information"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quot;EPS&quot;)" sheetId="18" state="visible" r:id="rId18"/>
    <sheet xmlns:r="http://schemas.openxmlformats.org/officeDocument/2006/relationships" name="Recent issued accounting pron19" sheetId="19" state="visible" r:id="rId19"/>
    <sheet xmlns:r="http://schemas.openxmlformats.org/officeDocument/2006/relationships" name="Inventories (Tables)" sheetId="20" state="visible" r:id="rId20"/>
    <sheet xmlns:r="http://schemas.openxmlformats.org/officeDocument/2006/relationships" name="Fair value measurements (Tables" sheetId="21" state="visible" r:id="rId21"/>
    <sheet xmlns:r="http://schemas.openxmlformats.org/officeDocument/2006/relationships" name="Accumulated other comprehensi22" sheetId="22" state="visible" r:id="rId22"/>
    <sheet xmlns:r="http://schemas.openxmlformats.org/officeDocument/2006/relationships" name="Revenue recognition (Tables)" sheetId="23" state="visible" r:id="rId23"/>
    <sheet xmlns:r="http://schemas.openxmlformats.org/officeDocument/2006/relationships" name="Business segment information (T" sheetId="24" state="visible" r:id="rId24"/>
    <sheet xmlns:r="http://schemas.openxmlformats.org/officeDocument/2006/relationships" name="Share-based compensation (Table" sheetId="25" state="visible" r:id="rId25"/>
    <sheet xmlns:r="http://schemas.openxmlformats.org/officeDocument/2006/relationships" name="Earnings per share (&quot;EPS&quot;) (Tab" sheetId="26" state="visible" r:id="rId26"/>
    <sheet xmlns:r="http://schemas.openxmlformats.org/officeDocument/2006/relationships" name="Business and Basis of Present27" sheetId="27" state="visible" r:id="rId27"/>
    <sheet xmlns:r="http://schemas.openxmlformats.org/officeDocument/2006/relationships" name="Recently Issued Accounting Pron" sheetId="28" state="visible" r:id="rId28"/>
    <sheet xmlns:r="http://schemas.openxmlformats.org/officeDocument/2006/relationships" name="Inventories - Schedule of Inven" sheetId="29" state="visible" r:id="rId29"/>
    <sheet xmlns:r="http://schemas.openxmlformats.org/officeDocument/2006/relationships" name="Other Current Liabilities - Add" sheetId="30" state="visible" r:id="rId30"/>
    <sheet xmlns:r="http://schemas.openxmlformats.org/officeDocument/2006/relationships" name="Long-Term Debt - Additional Inf"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ch34" sheetId="34" state="visible" r:id="rId34"/>
    <sheet xmlns:r="http://schemas.openxmlformats.org/officeDocument/2006/relationships" name="Contingencies - Additional Info" sheetId="35" state="visible" r:id="rId35"/>
    <sheet xmlns:r="http://schemas.openxmlformats.org/officeDocument/2006/relationships" name="Accumulated Other Comprehensi36" sheetId="36" state="visible" r:id="rId36"/>
    <sheet xmlns:r="http://schemas.openxmlformats.org/officeDocument/2006/relationships" name="Revenue Recognition - Schedule " sheetId="37" state="visible" r:id="rId37"/>
    <sheet xmlns:r="http://schemas.openxmlformats.org/officeDocument/2006/relationships" name="Business Segment Information - " sheetId="38" state="visible" r:id="rId38"/>
    <sheet xmlns:r="http://schemas.openxmlformats.org/officeDocument/2006/relationships" name="Business Segment Information 39" sheetId="39" state="visible" r:id="rId39"/>
    <sheet xmlns:r="http://schemas.openxmlformats.org/officeDocument/2006/relationships" name="Share-based Compensation - Sche" sheetId="40" state="visible" r:id="rId40"/>
    <sheet xmlns:r="http://schemas.openxmlformats.org/officeDocument/2006/relationships" name="Share-based Compensation - Addi" sheetId="41" state="visible" r:id="rId41"/>
    <sheet xmlns:r="http://schemas.openxmlformats.org/officeDocument/2006/relationships" name="Income Taxes - Additional Infor" sheetId="42" state="visible" r:id="rId42"/>
    <sheet xmlns:r="http://schemas.openxmlformats.org/officeDocument/2006/relationships" name="Earnings Per Share (&quot;EPS&quot;) - Sc" sheetId="43" state="visible" r:id="rId43"/>
    <sheet xmlns:r="http://schemas.openxmlformats.org/officeDocument/2006/relationships" name="Earnings Per Share (&quot;EPS&quot;) - Ad" sheetId="44" state="visible" r:id="rId44"/>
  </sheets>
  <definedNames/>
  <calcPr calcId="124519" fullCalcOnLoad="1"/>
</workbook>
</file>

<file path=xl/sharedStrings.xml><?xml version="1.0" encoding="utf-8"?>
<sst xmlns="http://schemas.openxmlformats.org/spreadsheetml/2006/main" uniqueCount="33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FIX</t>
  </si>
  <si>
    <t>Entity Registrant Name</t>
  </si>
  <si>
    <t>ORTHOFIX INTERNATIONAL N V</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Accounts receivable, net of allowances of $8,925 and $8,396, respectively</t>
  </si>
  <si>
    <t>Inventories</t>
  </si>
  <si>
    <t>Prepaid expenses and other current assets</t>
  </si>
  <si>
    <t>Total current assets</t>
  </si>
  <si>
    <t>Property, plant and equipment, net</t>
  </si>
  <si>
    <t>Patents and other intangible assets, net</t>
  </si>
  <si>
    <t>Goodwill</t>
  </si>
  <si>
    <t>Deferred income taxes</t>
  </si>
  <si>
    <t>Other long-term assets</t>
  </si>
  <si>
    <t>Total assets</t>
  </si>
  <si>
    <t>Current liabilities</t>
  </si>
  <si>
    <t>Accounts payable</t>
  </si>
  <si>
    <t>Other current liabilities</t>
  </si>
  <si>
    <t>Total current liabilities</t>
  </si>
  <si>
    <t>Other long-term liabilities</t>
  </si>
  <si>
    <t>Total liabilities</t>
  </si>
  <si>
    <t>Contingencies (Note 6)</t>
  </si>
  <si>
    <t xml:space="preserve"> </t>
  </si>
  <si>
    <t>Shareholders’ equity</t>
  </si>
  <si>
    <t>Common shares $0.10 par value; 50,000,000 shares authorized; 18,212,916 and 17,828,155 issued and outstanding as of September 30, 2017 and December 31, 2016,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hares, par value</t>
  </si>
  <si>
    <t>Common shares, authorized</t>
  </si>
  <si>
    <t>Common shares, issued</t>
  </si>
  <si>
    <t>Common shares, outstanding</t>
  </si>
  <si>
    <t>Condensed Consolidated Statements of Operations and Comprehensive Income - USD ($) $ in Thousands</t>
  </si>
  <si>
    <t>3 Months Ended</t>
  </si>
  <si>
    <t>Sep. 30, 2016</t>
  </si>
  <si>
    <t>Income Statement [Abstract]</t>
  </si>
  <si>
    <t>Net sales</t>
  </si>
  <si>
    <t>Cost of sales</t>
  </si>
  <si>
    <t>Gross profit</t>
  </si>
  <si>
    <t>Sales and marketing</t>
  </si>
  <si>
    <t>General and administrative</t>
  </si>
  <si>
    <t>Research and development</t>
  </si>
  <si>
    <t>Charges related to U.S. Government resolutions</t>
  </si>
  <si>
    <t>Operating income</t>
  </si>
  <si>
    <t>Interest income (expense), net</t>
  </si>
  <si>
    <t>Other income (expense), net</t>
  </si>
  <si>
    <t>Income before income taxes</t>
  </si>
  <si>
    <t>Income tax benefit (expense)</t>
  </si>
  <si>
    <t>Net income from continuing operations</t>
  </si>
  <si>
    <t>Discontinued operations (Note 6)</t>
  </si>
  <si>
    <t>Income (loss) from discontinued operations</t>
  </si>
  <si>
    <t>Income tax benefit</t>
  </si>
  <si>
    <t>Net income (loss) from discontinued operations</t>
  </si>
  <si>
    <t>Net income</t>
  </si>
  <si>
    <t>Net income (loss) per common share—basic</t>
  </si>
  <si>
    <t>Net income per common share—basic</t>
  </si>
  <si>
    <t>Net income (loss) per common share—diluted</t>
  </si>
  <si>
    <t>Net income per common share—diluted</t>
  </si>
  <si>
    <t>Weighted average number of common shares:</t>
  </si>
  <si>
    <t>Basic</t>
  </si>
  <si>
    <t>Diluted</t>
  </si>
  <si>
    <t>Other comprehensive income, before tax</t>
  </si>
  <si>
    <t>Unrealized gain (loss) on derivative instrument</t>
  </si>
  <si>
    <t>Unrealized gain (loss) on debt securities</t>
  </si>
  <si>
    <t>Reclassification adjustment for loss on debt securities in net income</t>
  </si>
  <si>
    <t>Currency translation adjustment</t>
  </si>
  <si>
    <t>Other comprehensive income before tax</t>
  </si>
  <si>
    <t>Income tax related to items of other comprehensive loss</t>
  </si>
  <si>
    <t>Other comprehensive income, net of tax</t>
  </si>
  <si>
    <t>Comprehensive income</t>
  </si>
  <si>
    <t>Condensed Consolidated Statements of Cash Flows - USD ($) $ in Thousands</t>
  </si>
  <si>
    <t>Cash flows from operating activities</t>
  </si>
  <si>
    <t>Adjustments to reconcile net income to net cash from operating activities</t>
  </si>
  <si>
    <t>Depreciation and amortization</t>
  </si>
  <si>
    <t>Amortization of debt costs and other assets</t>
  </si>
  <si>
    <t>Provision for doubtful accounts</t>
  </si>
  <si>
    <t>Share-based compensation</t>
  </si>
  <si>
    <t>Other-than-temporary impairment on debt securities</t>
  </si>
  <si>
    <t>Other</t>
  </si>
  <si>
    <t>Changes in operating assets and liabilities</t>
  </si>
  <si>
    <t>Accounts receivable</t>
  </si>
  <si>
    <t>Other long-term assets and liabilities</t>
  </si>
  <si>
    <t>Net cash from operating activities</t>
  </si>
  <si>
    <t>Cash flows from investing activities</t>
  </si>
  <si>
    <t>Capital expenditures for property, plant and equipment</t>
  </si>
  <si>
    <t>Capital expenditures for intangible assets</t>
  </si>
  <si>
    <t>Other investing activities</t>
  </si>
  <si>
    <t>Net cash from investing activities</t>
  </si>
  <si>
    <t>Cash flows from financing activities</t>
  </si>
  <si>
    <t>Proceeds from issuance of common shares</t>
  </si>
  <si>
    <t>Payments related to withholdings for share-based compensation</t>
  </si>
  <si>
    <t>Repurchase and retirement of common shares</t>
  </si>
  <si>
    <t>Net cash from financing activities</t>
  </si>
  <si>
    <t>Effect of exchange rate changes on cash</t>
  </si>
  <si>
    <t>Net change in cash and cash equivalents</t>
  </si>
  <si>
    <t>Cash and cash equivalents at the beginning of the period</t>
  </si>
  <si>
    <t>Cash and cash equivalents at the end of the period</t>
  </si>
  <si>
    <t>Business and basis of presentation</t>
  </si>
  <si>
    <t>Organization Consolidation And Presentation Of Financial Statements [Abstract]</t>
  </si>
  <si>
    <t>Business and basis of presentation Orthofix International N.V. (the “Company”) is a diversified, global medical device company focused on improving patients’ lives by providing superior reconstructive and regenerative orthopedic and spine solutions to physicians.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16.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goodwill and intangible asset impairment, fair value measurements, litigation and contingent liabilities, income taxes, and share-based compensation. Actual results could differ from these estimates.</t>
  </si>
  <si>
    <t>Recent issued accounting pronouncements</t>
  </si>
  <si>
    <t>Accounting Changes And Error Corrections [Abstract]</t>
  </si>
  <si>
    <t>Recently issued accounting pronouncements</t>
  </si>
  <si>
    <t xml:space="preserve">1. Recently issued accounting pronouncements
Topic
Description of Guidance
Effective Date
Status of Company's Evaluation
Revenue Recognition (ASU 2014-09, as amended)
Requires entities to recognize revenue in a way that depicts the transfer of promised goods or services to customers in an amount that reflects the consideration to which the entity expects to be entitled to in exchange for those goods or services. Applied either retrospectively or as a cumulative effect adjustment as of the adoption date.
January 1, 2018
The Company is continuing to evaluate the impact this ASU will have on its consolidated financial statements and disclosures. The Company completed an initial impact assessment and believes adopting this ASU will materially impact the timing of revenue recognition, primarily for Extremity Fixation and Spine Fixation product sales to stocking distributors, which are currently accounted for using the sell-through method. Specifically, the Company believes the revenue associated with these sales will be recorded at the time of the sale instead of deferring recognition until cash is received. Further, as a result of adopting ASU 2014-09, the Company expects to record a significant increase in accounts receivable and a decrease within inventories, with these changes offset by an adjustment to the Company's retained earnings balance on January 1, 2018, as a result of the changes in judgments. Adopting this guidance will also result in material changes to the Company's disclosures for revenue recognition and contracts with customers. The Company expects to adopt this new guidance using the modified retrospective transition method.
Financial Instruments (ASU 2016-01)
Requires entities to measure equity investments, except in limited circumstances, at fair value and recognize any changes in fair value in net income. Applied prospectively.
January 1, 2018
The Company is currently evaluating the impact this ASU may have on its consolidated financial statements, but based upon its initial assessment, the Company does not believe the adoption of this ASU will materially impact its consolidated financial statements.
Leases (ASU 2016-02)
Requires a lessee to recognize lease assets and lease liabilities for leases classified as operating leases. Applied using a modified retrospective approach.
January 1, 2019
The Company is currently evaluating the impact this ASU may have on its consolidated financial statements; however, the Company expects this guidance will materially impact the Company's consolidated balance sheet, resulting in current operating lease obligations being reflected on the consolidated balance sheet.
Income Taxes (ASU 2016-16)
Reduces complexity by requiring current and deferred income taxes for intra-entity asset transfers, other than inventory, to be recognized when the transfer occurs. Applied using a modified retrospective approach.
January 1, 2018
The Company is currently evaluating the impact this ASU may have on its consolidated financial statements.
Statement of Cash Flows (ASU 2016-18)
Reduces diversity in classification and presentation of restricted cash, including transfers between cash and restricted cash, on the statement of cash flows. Applied retrospectively.
January 1, 2018
The Company is expected to adopt this ASU as of January 1, 2018, and believes that it will materially impact its consolidated statements of cash flows. Adoption of this ASU is expected to result in an increase in net cash from operating activities of $14.4 million for the year ended December 31, 2016 and would have resulted in a decrease in net cash from operating activities of $14.4 million for the nine months ended September 30, 2017 if this ASU had been early adopted. </t>
  </si>
  <si>
    <t>Inventory Disclosure [Abstract]</t>
  </si>
  <si>
    <t>2. Inventories Inventories were as follows:
(U.S. Dollars, in thousands)
September 30, 2017
December 31, 2016
Raw materials
$
5,269
$
7,978
Work-in-process
12,322
9,505
Finished products
58,964
42,434
Deferred cost of sales
3,569
3,429
$
80,124
$
63,346</t>
  </si>
  <si>
    <t>Payables And Accruals [Abstract]</t>
  </si>
  <si>
    <t>3. Other current liabilities In December 2016, the Company approved and initiated a planned restructuring, which primarily affects the Extremity Fixation SBU (the “Extremity Fixation restructuring plan”), to streamline costs, improve operational performance, and wind down a non-core business. The Extremity Fixation restructuring plan consists primarily of severance charges and the write-down of certain assets. The Company expects to incur total pre-tax expense of approximately $3.1 million in connection with this restructuring activity and has incurred cumulative costs to date of $2.4 million. The Company had an accrual of $1.5 million as of December 31, 2016 in other current liabilities related to the planned restructuring. In the nine months ended September 30, 2017, the Company incurred costs of approximately $0.5 million and made additional payments of $1.6 million, resulting in an ending accrual of $0.4 million as of September 30, 2017. In September 2017, the Company approved and executed an additional restructuring plan, which primarily affects the entity’s corporate shared services in the U.S. (the “U.S. restructuring plan”), to streamline costs and to improve operational performance. The U.S. restructuring plan consists primarily of severance charges. The Company estimates total pre-tax expense of approximately $1.8 million in connection with this restructuring activity, all of which was incurred during the third quarter of 2017, and recorded within operating expenses. No payments were made as of September 30, 2017; therefore, $1.8 million is accrued within other current liabilities at September 30, 2017.</t>
  </si>
  <si>
    <t>Long-term debt</t>
  </si>
  <si>
    <t>Debt Disclosure [Abstract]</t>
  </si>
  <si>
    <t>4. Long-term debt As of September 30, 2017, the Company has not made any borrowings under the five year $125 million secured revolving credit facility it entered into in August 2015 with JPMorgan Chase Bank, N.A., as Administrative Agent, and certain lenders. The Company has also not made any borrowings on its €5.8 million ($6.9 million) available line of credit in Italy at September 30, 2017. The Company is in compliance with all required financial covenants as of September 30, 2017.</t>
  </si>
  <si>
    <t>Fair value measurements</t>
  </si>
  <si>
    <t>Fair Value Disclosures [Abstract]</t>
  </si>
  <si>
    <t>5. Fair value measurements The fair value of the Company’s financial assets and liabilities measured on a recurring basis were as follows:
September 30, 2017
December 31, 2016
(U.S. Dollars, in thousands)
Level 1
Level 2
Level 3
Total
Total
Assets
Collective trust funds
$
—
$
1,565
$
—
$
1,565
$
1,584
Treasury securities
522
—
—
522
467
Certificates of deposit
—
—
—
—
468
Debt security
—
—
9,000
9,000
12,220
Total
$
522
$
1,565
$
9,000
$
11,087
$
14,739
Liabilities
Deferred compensation plan
$
—
$
(1,307
)
$
—
$
(1,307
)
$
(1,452
)
Total
$
—
$
(1,307
)
$
—
$
(1,307
)
$
(1,452
) The Company holds a debt security of eNeura, Inc., a privately held medical technology company that is developing devices for the treatment of migraines. The debt security is further described in Note 6 to the financial statements contained within our Form 10-K for the year ended December 31, 2016. Company As of September 30, 2017, the Company reassessed its estimate of fair value based on current financial information and other assumptions, resulting in a fair value of $9.0 million, which is consistent with the Company’s estimated fair value from the first and second quarters of 2017. This compares to an amortized cost basis in the debt security of $18.4 million. The Company evaluated the decline in fair value of the debt security, which was recorded during the first quarter of 2017, to determine if the impairment was other-than-temporary. Based on this evaluation, the Company recorded an other-than-temporary impairment charge of $5.6 million before income taxes, which is recorded in other expense. In addition to the decrease in fair value, the other-than-temporary impairment included a reclassification of the amount that was previously considered temporary and included in accumulated other comprehensive loss. The following table provides a reconciliation of the beginning and ending balances for debt securities measured at fair value using significant unobservable inputs (Level 3):
(U.S. Dollars, in thousands)
2017
2016
Balance at January 1
$
12,220
$
12,658
Accrued interest income
—
969
Gains or losses recorded for the period
Recognized in net income
(5,585
)
—
Recognized in other comprehensive income
2,365
843
Balance at September 30
$
9,000
$
14,470</t>
  </si>
  <si>
    <t>Contingencies</t>
  </si>
  <si>
    <t>Commitments And Contingencies Disclosure [Abstract]</t>
  </si>
  <si>
    <t>6. Contingencies In addition to the matters described below, in the normal course of its business, the Company is involved in various lawsuits from time to time and may be subject to certain other contingencies. The Company believes losses with respect to these additional matters are individually and collectively immaterial as to a possible loss and range of loss. Discontinued Operations – Matters Related to Breg and Possible Indemnification Obligations On May 24, 2012, the Company sold Breg to an affiliate of Water Street Healthcare Partners II, L.P. (“Water Street”). Under the terms of the agreement, the Company indemnified Water Street and Breg with respect to certain specified matters. At the time of its divestiture by the Company, Breg was engaged in the manufacturing and sales of motorized cold therapy units used to reduce pain and swelling. Several domestic product liability cases were filed, mostly in California state court. In September 2014, the Company entered into a master settlement agreement resolving then pending pre-close cold therapy claims. Currently pending is a post-close cold therapy claim in California state court. As of September 30, 2017, the Company has an accrual of $1.8 million recorded within other current liabilities; however, the actual liability could be higher or lower than the amount accrued. Charges incurred as a result of this indemnification are reflected as discontinued operations in the condensed consolidated statements of operations. Expiration of Corporate Integrity Agreement with HHS-OIG In May 2012, the Company entered into a five-year corporate integrity agreement (the “CIA”) wi th the Office of Inspector General of the Department of Health and Human Services (“HHS-OIG”), in connection with a U.S. government settlement. In October 2017, the Company received a letter from HHS-OIG confirming that the Company has satisfied its CIA requirements and that the CIA has expired.</t>
  </si>
  <si>
    <t>Equity [Abstract]</t>
  </si>
  <si>
    <t xml:space="preserve">7. Accumulated other comprehensive loss The components of and changes in accumulated other comprehensive loss were as follows:
(U.S. Dollars, in thousands)
Currency Translation Adjustments
Debt Security
Accumulated Other Comprehensive Loss
Balance at December 31, 2016
$
(5,115
)
$
(1,465
)
$
(6,580
)
Other comprehensive income (loss)
3,993
(3,220
)
773
Income taxes
—
1,223
1,223
Reclassification adjustments to:
Other expense, net
—
5,585
5,585
Income taxes
—
(2,123
)
(2,123
)
Balance at September 30, 2017
$
(1,122
)
$
—
$
(1,122
) </t>
  </si>
  <si>
    <t>Revenue recognition</t>
  </si>
  <si>
    <t>Revenue Recognition [Abstract]</t>
  </si>
  <si>
    <t xml:space="preserve">8. Revenue recognition The table below presents net sales, which includes product sales and marketing service fees, for both the three and nine months ended September 30, 2017 and 2016.
Three Months Ended September 30,
Nine Months Ended September 30,
(U.S. Dollars, in thousands)
2017
2016
2017
2016
Product sales
$
90,645
$
84,997
$
272,954
$
261,490
Marketing service fees
14,602
13,500
43,973
39,761
Net sales
$
105,247
$
98,497
$
316,927
$
301,251
Product sales primarily consist of stimulation devices and fixation products. Marketing service fees are received from the Musculoskeletal Transplant Foundation (“MTF”) based on total sales of biologics tissues. </t>
  </si>
  <si>
    <t>Business segment information</t>
  </si>
  <si>
    <t>Segment Reporting [Abstract]</t>
  </si>
  <si>
    <t>9. Business segment information The table below present net sales, which includes product sales and marketing service fees, by reporting segment:
Three Months Ended September 30,
(U.S. Dollars, in thousands)
2017
2016
Change
BioStim
$
44,427
$
42,956
3.4
%
Biologics
15,218
14,335
6.2
%
Extremity Fixation
25,447
24,314
4.7
%
Spine Fixation
20,155
16,892
19.3
%
Net sales
$
105,247
$
98,497
6.9
%
Nine Months Ended September 30,
(U.S. Dollars, in thousands)
2017
2016
Change
BioStim
$
136,140
$
128,758
5.7
%
Biologics
45,866
42,685
7.5
%
Extremity Fixation
74,139
75,840
-2.2
%
Spine Fixation
60,782
53,968
12.6
%
Net sales
$
316,927
$
301,251
5.2
% The primary metric used in managing the Company is non-GAAP net margin, which is an internal metric that the Company defines as gross profit less sales and marketing expense. The table below presents non-GAAP net margin by reporting segment:
Three Months Ended September 30,
Nine Months Ended September 30,
(U.S. Dollars, in thousands)
2017
2016
2017
2016
BioStim
$
18,285
$
19,996
$
54,887
$
54,980
Biologics
6,010
6,821
18,651
19,642
Extremity Fixation
7,723
8,834
20,901
24,170
Spine Fixation
2,122
1,388
6,825
5,925
Corporate
(103
)
(139
)
(308
)
(581
)
Non-GAAP net margin
$
34,037
$
36,900
$
100,956
$
104,136
General and administrative
18,068
19,272
56,759
54,822
Research and development
6,935
6,858
21,246
21,294
Charges related to U.S. Government resolutions
—
1,499
—
14,369
Operating income
$
9,034
$
9,271
$
22,951
$
13,651
Interest income (expense), net
(15
)
471
106
320
Other income (expense), net
479
(634
)
(3,284
)
1,346
Income before income taxes
$
9,498
$
9,108
$
19,773
$
15,317</t>
  </si>
  <si>
    <t>Disclosure Of Compensation Related Costs Sharebased Payments [Abstract]</t>
  </si>
  <si>
    <t xml:space="preserve">10. Share-based compensation The following tables present the detail of share-based compensation by line item in the condensed consolidated statements of operations as well as by award type:
Three Months Ended September 30,
Nine Months Ended September 30,
(U.S. Dollars, in thousands)
2017
2016
2017
2016
Cost of sales
$
151
$
175
$
437
$
401
Sales and marketing
394
331
1,073
887
General and administrative
2,828
7,148
6,935
10,082
Research and development
259
488
679
784
$
3,632
$
8,142
$
9,124
$
12,154
Three Months Ended September 30,
Nine Months Ended September 30,
(U.S. Dollars, in thousands)
2017
2016
2017
2016
Stock options
$
684
$
425
$
1,802
$
1,367
Time-based restricted stock awards
1,552
1,840
4,083
4,278
Performance-based restricted stock awards
115
5,089
340
5,089
Performance-based and market-based restricted stock units
997
472
1,935
472
Stock purchase plan
284
316
964
948
$
3,632
$
8,142
$
9,124
$
12,154
The decreases in share-based compensation expense of $4.5 million and $3.0 million, respectively, for the three and nine months ended September 30, 2017, as compared to the prior period were primarily attributable to certain performance-based awards that were first determined to be probable to vest during the third quarter of 2016, resulting in additional expense of $5.1 million during the third quarter of 2016. During the three months ended September 30, 2017 and 2016, the Company issued 93,486 and 181,235 shares, respectively, of common stock related to stock purchase plan issuances, stock option exercises and the vesting of restricted stock awards. During the nine months ended September 30, 2017 and 2016, the Company issued 384,761 and 710,026 shares, respectively, of common stock related to stock purchase plan issuances, stock option exercises and the vesting of restricted stock awards. </t>
  </si>
  <si>
    <t>Income taxes</t>
  </si>
  <si>
    <t>Income Tax Disclosure [Abstract]</t>
  </si>
  <si>
    <t>11. Income taxes Income tax provisions for interim periods are based on an estimated annual income tax rate, adjusted for discrete tax items. As a result, the Company’s interim effective tax rates may vary significantly from the statutory tax rate and the annual effective tax rate. For the three months ended September 30, 2017 and 2016, the effective tax rate on continuing operations was 64.8% and (14.0%), respectively. For the nine months ended September 30, 2017 and 2016, the effective tax rate on continuing operations was 70.8% and 43.8%.The primary factors affecting the Company’s effective tax rate for the three and nine months ended September 30, 2017, were the method for estimating income taxes at interim periods, the mix of earnings among tax jurisdictions, increases in unrecognized tax benefits, and current period losses in certain jurisdictions for which the Company does not currently receive a tax benefit. The Internal Revenue Service is currently conducting examinations of the Company’s federal income tax returns for 2012 and 2013. The Company cannot reasonably determine if these examinations will have a material impact on its financial statements and cannot predict the timing regarding resolution of these tax examinations.</t>
  </si>
  <si>
    <t>Earnings per share ("EPS")</t>
  </si>
  <si>
    <t>Earnings Per Share [Abstract]</t>
  </si>
  <si>
    <t xml:space="preserve">12. Earnings per share (“EPS”) For the three and nine months ended September 30, 2017 and 2016, no adjustments were made to net income (loss) for purposes of calculating basic and diluted EPS. The following is a reconciliation of the weighted average shares used in diluted EPS computations.
Three Months Ended September 30,
Nine Months Ended September 30,
2017
2016
2017
2016
Weighted average common shares-basic
18,180,845
18,091,650
18,071,093
18,238,533
Effect of dilutive securities
Unexercised stock options and stock purchase plan
249,667
194,922
164,716
181,126
Unvested time-based restricted stock awards and units
94,470
95,546
117,320
150,202
Unvested market-based restricted stock units
47,809
—
41,413
—
Weighted average common shares-diluted
18,572,791
18,382,118
18,394,542
18,569,861
There were 503,757 and 571,601 outstanding options, restricted stock, and performance-based or market-based equity awards not included in the diluted earnings per share computation for the three months ended September 30, 2017 and 2016, respectively, and 534,288 and 468,296 outstanding options, restricted stock, and performance-based or market-based equity awards not included in the diluted earnings per share computation for the nine months ended September 30, 2017 and 2016, respectively, because inclusion of these awards was anti-dilutive or, for performance-based and market-based awards, all necessary conditions had not been satisfied by the end of the respective period. </t>
  </si>
  <si>
    <t>Recent issued accounting pronouncements (Policies)</t>
  </si>
  <si>
    <t>Inventories (Tables)</t>
  </si>
  <si>
    <t>Schedule of Inventories</t>
  </si>
  <si>
    <t>Inventories were as follows:
(U.S. Dollars, in thousands)
September 30, 2017
December 31, 2016
Raw materials
$
5,269
$
7,978
Work-in-process
12,322
9,505
Finished products
58,964
42,434
Deferred cost of sales
3,569
3,429
$
80,124
$
63,346</t>
  </si>
  <si>
    <t>Fair value measurements (Tables)</t>
  </si>
  <si>
    <t>Fair Value Assets And Liabilities Measured On Recurring And Nonrecurring Basis [Line Items]</t>
  </si>
  <si>
    <t>Schedule of Financial Assets and Liabilities Measured at Fair Value on Recurring Basis</t>
  </si>
  <si>
    <t xml:space="preserve">The fair value of the Company’s financial assets and liabilities measured on a recurring basis were as follows:
September 30, 2017
December 31, 2016
(U.S. Dollars, in thousands)
Level 1
Level 2
Level 3
Total
Total
Assets
Collective trust funds
$
—
$
1,565
$
—
$
1,565
$
1,584
Treasury securities
522
—
—
522
467
Certificates of deposit
—
—
—
—
468
Debt security
—
—
9,000
9,000
12,220
Total
$
522
$
1,565
$
9,000
$
11,087
$
14,739
Liabilities
Deferred compensation plan
$
—
$
(1,307
)
$
—
$
(1,307
)
$
(1,452
)
Total
$
—
$
(1,307
)
$
—
$
(1,307
)
$
(1,452
) </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2017
2016
Balance at January 1
$
12,220
$
12,658
Accrued interest income
—
969
Gains or losses recorded for the period
Recognized in net income
(5,585
)
—
Recognized in other comprehensive income
2,365
843
Balance at September 30
$
9,000
$
14,470</t>
  </si>
  <si>
    <t>Accumulated other comprehensive loss (Tables)</t>
  </si>
  <si>
    <t>Components of Changes in Accumulated Other Comprehensive Income (Loss)</t>
  </si>
  <si>
    <t xml:space="preserve">The components of and changes in accumulated other comprehensive loss were as follows:
(U.S. Dollars, in thousands)
Currency Translation Adjustments
Debt Security
Accumulated Other Comprehensive Loss
Balance at December 31, 2016
$
(5,115
)
$
(1,465
)
$
(6,580
)
Other comprehensive income (loss)
3,993
(3,220
)
773
Income taxes
—
1,223
1,223
Reclassification adjustments to:
Other expense, net
—
5,585
5,585
Income taxes
—
(2,123
)
(2,123
)
Balance at September 30, 2017
$
(1,122
)
$
—
$
(1,122
) </t>
  </si>
  <si>
    <t>Revenue recognition (Tables)</t>
  </si>
  <si>
    <t>Schedule of Net Sales</t>
  </si>
  <si>
    <t>The table below presents net sales, which includes product sales and marketing service fees, for both the three and nine months ended September 30, 2017 and 2016.
Three Months Ended September 30,
Nine Months Ended September 30,
(U.S. Dollars, in thousands)
2017
2016
2017
2016
Product sales
$
90,645
$
84,997
$
272,954
$
261,490
Marketing service fees
14,602
13,500
43,973
39,761
Net sales
$
105,247
$
98,497
$
316,927
$
301,251</t>
  </si>
  <si>
    <t>Business segment information (Tables)</t>
  </si>
  <si>
    <t>Schedule of Net Sales by Reporting Segment</t>
  </si>
  <si>
    <t xml:space="preserve">The table below present net sales, which includes product sales and marketing service fees, by reporting segment:
Three Months Ended September 30,
(U.S. Dollars, in thousands)
2017
2016
Change
BioStim
$
44,427
$
42,956
3.4
%
Biologics
15,218
14,335
6.2
%
Extremity Fixation
25,447
24,314
4.7
%
Spine Fixation
20,155
16,892
19.3
%
Net sales
$
105,247
$
98,497
6.9
%
Nine Months Ended September 30,
(U.S. Dollars, in thousands)
2017
2016
Change
BioStim
$
136,140
$
128,758
5.7
%
Biologics
45,866
42,685
7.5
%
Extremity Fixation
74,139
75,840
-2.2
%
Spine Fixation
60,782
53,968
12.6
%
Net sales
$
316,927
$
301,251
5.2
% </t>
  </si>
  <si>
    <t>Summary of Non-GAAP Net Margin by Reporting Segment</t>
  </si>
  <si>
    <t>The table below presents non-GAAP net margin by reporting segment:
Three Months Ended September 30,
Nine Months Ended September 30,
(U.S. Dollars, in thousands)
2017
2016
2017
2016
BioStim
$
18,285
$
19,996
$
54,887
$
54,980
Biologics
6,010
6,821
18,651
19,642
Extremity Fixation
7,723
8,834
20,901
24,170
Spine Fixation
2,122
1,388
6,825
5,925
Corporate
(103
)
(139
)
(308
)
(581
)
Non-GAAP net margin
$
34,037
$
36,900
$
100,956
$
104,136
General and administrative
18,068
19,272
56,759
54,822
Research and development
6,935
6,858
21,246
21,294
Charges related to U.S. Government resolutions
—
1,499
—
14,369
Operating income
$
9,034
$
9,271
$
22,951
$
13,651
Interest income (expense), net
(15
)
471
106
320
Other income (expense), net
479
(634
)
(3,284
)
1,346
Income before income taxes
$
9,498
$
9,108
$
19,773
$
15,317</t>
  </si>
  <si>
    <t>Share-based compensation (Tables)</t>
  </si>
  <si>
    <t>Schedule of Share-Based Compensation by Line Item in Condensed Consolidated Statements of Operations</t>
  </si>
  <si>
    <t>The following tables present the detail of share-based compensation by line item in the condensed consolidated statements of operations as well as by award type:
Three Months Ended September 30,
Nine Months Ended September 30,
(U.S. Dollars, in thousands)
2017
2016
2017
2016
Cost of sales
$
151
$
175
$
437
$
401
Sales and marketing
394
331
1,073
887
General and administrative
2,828
7,148
6,935
10,082
Research and development
259
488
679
784
$
3,632
$
8,142
$
9,124
$
12,154
Three Months Ended September 30,
Nine Months Ended September 30,
(U.S. Dollars, in thousands)
2017
2016
2017
2016
Stock options
$
684
$
425
$
1,802
$
1,367
Time-based restricted stock awards
1,552
1,840
4,083
4,278
Performance-based restricted stock awards
115
5,089
340
5,089
Performance-based and market-based restricted stock units
997
472
1,935
472
Stock purchase plan
284
316
964
948
$
3,632
$
8,142
$
9,124
$
12,154</t>
  </si>
  <si>
    <t>Earnings per share ("EPS") (Tables)</t>
  </si>
  <si>
    <t>Schedule of Reconciliation of Weighted Average Shares Used in Diluted EPS</t>
  </si>
  <si>
    <t>The following is a reconciliation of the weighted average shares used in diluted EPS computations.
Three Months Ended September 30,
Nine Months Ended September 30,
2017
2016
2017
2016
Weighted average common shares-basic
18,180,845
18,091,650
18,071,093
18,238,533
Effect of dilutive securities
Unexercised stock options and stock purchase plan
249,667
194,922
164,716
181,126
Unvested time-based restricted stock awards and units
94,470
95,546
117,320
150,202
Unvested market-based restricted stock units
47,809
—
41,413
—
Weighted average common shares-diluted
18,572,791
18,382,118
18,394,542
18,569,861</t>
  </si>
  <si>
    <t>Business and Basis of Presentation - Additional Information (Detail)</t>
  </si>
  <si>
    <t>Sep. 30, 2017Segment</t>
  </si>
  <si>
    <t>Number Of Reporting Units</t>
  </si>
  <si>
    <t>Recently Issued Accounting Pronouncements- Additional Information (Detail) - USD ($) $ in Thousands</t>
  </si>
  <si>
    <t>12 Months Ended</t>
  </si>
  <si>
    <t>Summary Of Significant Accounting Policies [Line Items]</t>
  </si>
  <si>
    <t>Increase (decrease) in net cash from operating activities</t>
  </si>
  <si>
    <t>ASU 2016-18 [Member]</t>
  </si>
  <si>
    <t>Inventories - Schedule of Inventories (Detail) - USD ($) $ in Thousands</t>
  </si>
  <si>
    <t>Raw materials</t>
  </si>
  <si>
    <t>Work-in-process</t>
  </si>
  <si>
    <t>Finished products</t>
  </si>
  <si>
    <t>Deferred cost of sales</t>
  </si>
  <si>
    <t>Total inventory</t>
  </si>
  <si>
    <t>Other Current Liabilities - Additional Information (Detail) - USD ($)</t>
  </si>
  <si>
    <t>Extremity Fixation Restructuring Plan [Member]</t>
  </si>
  <si>
    <t>Other Current Liabilities [Line Items]</t>
  </si>
  <si>
    <t>Pre-tax restructuring expense</t>
  </si>
  <si>
    <t>Cumulative costs incurred to date on restructuring</t>
  </si>
  <si>
    <t>Accrued in other current liabilities related to restructuring</t>
  </si>
  <si>
    <t>Restructuring costs incurred</t>
  </si>
  <si>
    <t>Additional payments for restructuring</t>
  </si>
  <si>
    <t>U.S. Restructuring Plan [Member]</t>
  </si>
  <si>
    <t>U.S. Restructuring Plan [Member] | Operating Expense [Member]</t>
  </si>
  <si>
    <t>Long-Term Debt - Additional Information (Detail)</t>
  </si>
  <si>
    <t>1 Months Ended</t>
  </si>
  <si>
    <t>Aug. 31, 2015USD ($)</t>
  </si>
  <si>
    <t>Sep. 30, 2017USD ($)</t>
  </si>
  <si>
    <t>Sep. 30, 2017EUR (€)</t>
  </si>
  <si>
    <t>Debt Instrument [Line Items]</t>
  </si>
  <si>
    <t>Maximum borrowing capacity</t>
  </si>
  <si>
    <t>Amount outstanding under lines of credit</t>
  </si>
  <si>
    <t>Revolving Credit Facility [Member]</t>
  </si>
  <si>
    <t>Debt instrument term (in years)</t>
  </si>
  <si>
    <t>5 years</t>
  </si>
  <si>
    <t>Fair Value Measurements - Schedule of Financial Assets and Liabilities Measured at Fair Value on Recurring Basis (Detail) - USD ($) $ in Thousands</t>
  </si>
  <si>
    <t>Dec. 31, 2015</t>
  </si>
  <si>
    <t>Debt Security [Member] | Fair Value, Inputs, Level 3 [Member]</t>
  </si>
  <si>
    <t>Assets fair value</t>
  </si>
  <si>
    <t>Fair Value, Measurements, Recurring [Member]</t>
  </si>
  <si>
    <t>Deferred compensation plan, Liabilities</t>
  </si>
  <si>
    <t>Liabilities fair value, 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llective Trust Funds [Member] | Other Noncurrent Assets [Member]</t>
  </si>
  <si>
    <t>Fair Value, Measurements, Recurring [Member] | Collective Trust Funds [Member] | Fair Value, Inputs, Level 2 [Member] | Other Noncurrent Assets [Member]</t>
  </si>
  <si>
    <t>Fair Value, Measurements, Recurring [Member] | Treasury Securities [Member]</t>
  </si>
  <si>
    <t>Fair Value, Measurements, Recurring [Member] | Treasury Securities [Member] | Fair Value, Inputs, Level 1 [Member]</t>
  </si>
  <si>
    <t>Fair Value, Measurements, Recurring [Member] | Certificates of Deposit [Member]</t>
  </si>
  <si>
    <t>Fair Value, Measurements, Recurring [Member] | Debt Security [Member]</t>
  </si>
  <si>
    <t>Fair Value, Measurements, Recurring [Member] | Debt Security [Member] | Fair Value, Inputs, Level 3 [Member]</t>
  </si>
  <si>
    <t>Fair Value Measurements - Additional Information (Detail) - USD ($) $ in Thousands</t>
  </si>
  <si>
    <t>Mar. 31, 2017</t>
  </si>
  <si>
    <t>Amortized cost basis in debt security</t>
  </si>
  <si>
    <t>Debt Securities [Member] | Fair Value, Inputs, Level 3 [Member]</t>
  </si>
  <si>
    <t>Fair value of debt securities</t>
  </si>
  <si>
    <t>Fair Value Measurements - Schedule of Reconciliation of Debt Securities (Detail) - Debt Securities [Member] - Fair Value, Inputs, Level 3 [Member] - USD ($) $ in Thousands</t>
  </si>
  <si>
    <t>Fair Value Assets Measured On Recurring Basis Unobservable Input Reconciliation [Line Items]</t>
  </si>
  <si>
    <t>Beginning balance</t>
  </si>
  <si>
    <t>Accrued interest income</t>
  </si>
  <si>
    <t>Gains or losses recorded for the period</t>
  </si>
  <si>
    <t>Recognized in net income</t>
  </si>
  <si>
    <t>Recognized in other comprehensive income</t>
  </si>
  <si>
    <t>Ending balance</t>
  </si>
  <si>
    <t>Contingencies - Additional Information (Detail) - USD ($) $ in Millions</t>
  </si>
  <si>
    <t>May 31, 2012</t>
  </si>
  <si>
    <t>Commitment And Contingencies [Line Items]</t>
  </si>
  <si>
    <t>Discontinued operations for compensatory damages and exemplary damages</t>
  </si>
  <si>
    <t>HHS-OIG [Member]</t>
  </si>
  <si>
    <t>Term of corporate integrity agreement</t>
  </si>
  <si>
    <t>Accumulated Other Comprehensive Loss - Components of Changes in Accumulated Other Comprehensive Income (Loss) (Detail) - USD ($) $ in Thousands</t>
  </si>
  <si>
    <t>Accumulated Other Comprehensive Income Loss [Line Items]</t>
  </si>
  <si>
    <t>Beginning Balance</t>
  </si>
  <si>
    <t>Other comprehensive income (loss)</t>
  </si>
  <si>
    <t>Other expense, net</t>
  </si>
  <si>
    <t>Ending Balance</t>
  </si>
  <si>
    <t>Reclassification Adjustments [Member]</t>
  </si>
  <si>
    <t>Currency Translation Adjustments [Member]</t>
  </si>
  <si>
    <t>Debt Security [Member]</t>
  </si>
  <si>
    <t>Debt Security [Member] | Reclassification Adjustments [Member]</t>
  </si>
  <si>
    <t>Accumulated Other Comprehensive Income (Loss) [Member]</t>
  </si>
  <si>
    <t>Revenue Recognition - Schedule of Net Sales (Detail) - USD ($) $ in Thousands</t>
  </si>
  <si>
    <t>Product sales</t>
  </si>
  <si>
    <t>Marketing service fees</t>
  </si>
  <si>
    <t>Business Segment Information - Schedule of Net Sales by Reporting Segment (Detail) - USD ($) $ in Thousands</t>
  </si>
  <si>
    <t>Segment Reporting Information [Line Items]</t>
  </si>
  <si>
    <t>Change</t>
  </si>
  <si>
    <t>6.90%</t>
  </si>
  <si>
    <t>5.20%</t>
  </si>
  <si>
    <t>BioStim [Member]</t>
  </si>
  <si>
    <t>3.40%</t>
  </si>
  <si>
    <t>5.70%</t>
  </si>
  <si>
    <t>Biologics [Member]</t>
  </si>
  <si>
    <t>6.20%</t>
  </si>
  <si>
    <t>7.50%</t>
  </si>
  <si>
    <t>Extremity Fixation [Member]</t>
  </si>
  <si>
    <t>4.70%</t>
  </si>
  <si>
    <t>(2.20%)</t>
  </si>
  <si>
    <t>Spine Fixation [Member]</t>
  </si>
  <si>
    <t>19.30%</t>
  </si>
  <si>
    <t>12.60%</t>
  </si>
  <si>
    <t>Business Segment Information - Summary of Non-GAAP Net Margin by Reporting Segment (Detail) - USD ($) $ in Thousands</t>
  </si>
  <si>
    <t>Non-GAAP 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Share-based Compensation - Schedule of Share-Based Compensation by Line Item in Condensed Consolidated Statements of Operations (Detail) - USD ($) $ in Thousands</t>
  </si>
  <si>
    <t>Employee Service Share-based Compensation, Allocation of Recognized Period Costs [Line Items]</t>
  </si>
  <si>
    <t>Allocated share based compensation expense</t>
  </si>
  <si>
    <t>Stock options [Member]</t>
  </si>
  <si>
    <t>Time-based Restricted Stock Awards [Member]</t>
  </si>
  <si>
    <t>Performance-based Restricted Stock Awards [Member]</t>
  </si>
  <si>
    <t>Performance-based and Market-based Restricted Stock Units [Member]</t>
  </si>
  <si>
    <t>Stock purchase plan [Member]</t>
  </si>
  <si>
    <t>Cost of sales [Member]</t>
  </si>
  <si>
    <t>Sales and marketing [Member]</t>
  </si>
  <si>
    <t>General and administrative [Member]</t>
  </si>
  <si>
    <t>Research and development [Member]</t>
  </si>
  <si>
    <t>Share-based Compensation - Additional Information (Detail) - USD ($) $ in Thousands</t>
  </si>
  <si>
    <t>Decreases in share-based compensation expense</t>
  </si>
  <si>
    <t>Additional share-based compensation expense</t>
  </si>
  <si>
    <t>Shares issued under stock purchase plan, stock option exercises and restricted stock</t>
  </si>
  <si>
    <t>Performance Based [Member]</t>
  </si>
  <si>
    <t>Income Taxes - Additional Information (Detail)</t>
  </si>
  <si>
    <t>Income tax effective rate</t>
  </si>
  <si>
    <t>64.80%</t>
  </si>
  <si>
    <t>(14.00%)</t>
  </si>
  <si>
    <t>70.80%</t>
  </si>
  <si>
    <t>43.80%</t>
  </si>
  <si>
    <t>Earnings Per Share ("EPS") - Schedule of Reconciliation of Weighted Average Shares Used in Diluted EPS (Detail) - shares</t>
  </si>
  <si>
    <t>Earnings Per Share [Line Items]</t>
  </si>
  <si>
    <t>Weighted average common shares-basic</t>
  </si>
  <si>
    <t>Effect of dilutive securities</t>
  </si>
  <si>
    <t>Weighted average common shares-diluted</t>
  </si>
  <si>
    <t>Stock Options And Stock Purchase Plan [Member]</t>
  </si>
  <si>
    <t>Effect of diluted securities</t>
  </si>
  <si>
    <t>Time-based Restricted Stock Awards and Units [Member]</t>
  </si>
  <si>
    <t>Market-based Restricted Stock Units [Member]</t>
  </si>
  <si>
    <t>Earnings Per Share ("EPS") - Additional Information (Detail) - shares</t>
  </si>
  <si>
    <t>Restricted Stock And Performance Based Equity Awards [Member] | Outstanding Options [Member]</t>
  </si>
  <si>
    <t>Antidilutive Securities Excluded From Computation Of Earnings Per Share [Line Items]</t>
  </si>
  <si>
    <t>Outstanding awards and options not included in 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4624</v>
      </c>
    </row>
    <row r="12" spans="1:3">
      <c r="A12" s="4" t="s">
        <v>19</v>
      </c>
      <c r="B12" s="4" t="s">
        <v>20</v>
      </c>
    </row>
    <row r="13" spans="1:3">
      <c r="A13" s="4" t="s">
        <v>21</v>
      </c>
      <c r="B13" s="4" t="s">
        <v>22</v>
      </c>
    </row>
    <row r="14" spans="1:3">
      <c r="A14" s="4" t="s">
        <v>23</v>
      </c>
      <c r="C14" s="5" t="n">
        <v>18231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146</v>
      </c>
    </row>
    <row r="4" spans="1:2">
      <c r="A4" s="4" t="s">
        <v>51</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5</v>
      </c>
      <c r="B1" s="2" t="s">
        <v>1</v>
      </c>
    </row>
    <row r="2" spans="1:2">
      <c r="B2" s="2" t="s">
        <v>2</v>
      </c>
    </row>
    <row r="3" spans="1:2">
      <c r="A3" s="3" t="s">
        <v>154</v>
      </c>
    </row>
    <row r="4" spans="1:2">
      <c r="A4" s="4" t="s">
        <v>105</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925</v>
      </c>
      <c r="C3" s="7" t="n">
        <v>39572</v>
      </c>
    </row>
    <row r="4" spans="1:3">
      <c r="A4" s="4" t="s">
        <v>28</v>
      </c>
      <c r="C4" s="5" t="n">
        <v>14369</v>
      </c>
    </row>
    <row r="5" spans="1:3">
      <c r="A5" s="4" t="s">
        <v>29</v>
      </c>
      <c r="B5" s="5" t="n">
        <v>61187</v>
      </c>
      <c r="C5" s="5" t="n">
        <v>57848</v>
      </c>
    </row>
    <row r="6" spans="1:3">
      <c r="A6" s="4" t="s">
        <v>30</v>
      </c>
      <c r="B6" s="5" t="n">
        <v>80124</v>
      </c>
      <c r="C6" s="5" t="n">
        <v>63346</v>
      </c>
    </row>
    <row r="7" spans="1:3">
      <c r="A7" s="4" t="s">
        <v>31</v>
      </c>
      <c r="B7" s="5" t="n">
        <v>18172</v>
      </c>
      <c r="C7" s="5" t="n">
        <v>19238</v>
      </c>
    </row>
    <row r="8" spans="1:3">
      <c r="A8" s="4" t="s">
        <v>32</v>
      </c>
      <c r="B8" s="5" t="n">
        <v>213408</v>
      </c>
      <c r="C8" s="5" t="n">
        <v>194373</v>
      </c>
    </row>
    <row r="9" spans="1:3">
      <c r="A9" s="4" t="s">
        <v>33</v>
      </c>
      <c r="B9" s="5" t="n">
        <v>46678</v>
      </c>
      <c r="C9" s="5" t="n">
        <v>48916</v>
      </c>
    </row>
    <row r="10" spans="1:3">
      <c r="A10" s="4" t="s">
        <v>34</v>
      </c>
      <c r="B10" s="5" t="n">
        <v>9915</v>
      </c>
      <c r="C10" s="5" t="n">
        <v>7461</v>
      </c>
    </row>
    <row r="11" spans="1:3">
      <c r="A11" s="4" t="s">
        <v>35</v>
      </c>
      <c r="B11" s="5" t="n">
        <v>53565</v>
      </c>
      <c r="C11" s="5" t="n">
        <v>53565</v>
      </c>
    </row>
    <row r="12" spans="1:3">
      <c r="A12" s="4" t="s">
        <v>36</v>
      </c>
      <c r="B12" s="5" t="n">
        <v>47052</v>
      </c>
      <c r="C12" s="5" t="n">
        <v>47325</v>
      </c>
    </row>
    <row r="13" spans="1:3">
      <c r="A13" s="4" t="s">
        <v>37</v>
      </c>
      <c r="B13" s="5" t="n">
        <v>15683</v>
      </c>
      <c r="C13" s="5" t="n">
        <v>20463</v>
      </c>
    </row>
    <row r="14" spans="1:3">
      <c r="A14" s="4" t="s">
        <v>38</v>
      </c>
      <c r="B14" s="5" t="n">
        <v>386301</v>
      </c>
      <c r="C14" s="5" t="n">
        <v>372103</v>
      </c>
    </row>
    <row r="15" spans="1:3">
      <c r="A15" s="3" t="s">
        <v>39</v>
      </c>
    </row>
    <row r="16" spans="1:3">
      <c r="A16" s="4" t="s">
        <v>40</v>
      </c>
      <c r="B16" s="5" t="n">
        <v>13352</v>
      </c>
      <c r="C16" s="5" t="n">
        <v>14353</v>
      </c>
    </row>
    <row r="17" spans="1:3">
      <c r="A17" s="4" t="s">
        <v>41</v>
      </c>
      <c r="B17" s="5" t="n">
        <v>60718</v>
      </c>
      <c r="C17" s="5" t="n">
        <v>69088</v>
      </c>
    </row>
    <row r="18" spans="1:3">
      <c r="A18" s="4" t="s">
        <v>42</v>
      </c>
      <c r="B18" s="5" t="n">
        <v>74070</v>
      </c>
      <c r="C18" s="5" t="n">
        <v>83441</v>
      </c>
    </row>
    <row r="19" spans="1:3">
      <c r="A19" s="4" t="s">
        <v>43</v>
      </c>
      <c r="B19" s="5" t="n">
        <v>26920</v>
      </c>
      <c r="C19" s="5" t="n">
        <v>25185</v>
      </c>
    </row>
    <row r="20" spans="1:3">
      <c r="A20" s="4" t="s">
        <v>44</v>
      </c>
      <c r="B20" s="5" t="n">
        <v>100990</v>
      </c>
      <c r="C20" s="5" t="n">
        <v>108626</v>
      </c>
    </row>
    <row r="21" spans="1:3">
      <c r="A21" s="4" t="s">
        <v>45</v>
      </c>
      <c r="B21" s="4" t="s">
        <v>46</v>
      </c>
      <c r="C21" s="4" t="s">
        <v>46</v>
      </c>
    </row>
    <row r="22" spans="1:3">
      <c r="A22" s="3" t="s">
        <v>47</v>
      </c>
    </row>
    <row r="23" spans="1:3">
      <c r="A23" s="4" t="s">
        <v>48</v>
      </c>
      <c r="B23" s="5" t="n">
        <v>1821</v>
      </c>
      <c r="C23" s="5" t="n">
        <v>1783</v>
      </c>
    </row>
    <row r="24" spans="1:3">
      <c r="A24" s="4" t="s">
        <v>49</v>
      </c>
      <c r="B24" s="5" t="n">
        <v>215778</v>
      </c>
      <c r="C24" s="5" t="n">
        <v>204095</v>
      </c>
    </row>
    <row r="25" spans="1:3">
      <c r="A25" s="4" t="s">
        <v>50</v>
      </c>
      <c r="B25" s="5" t="n">
        <v>68834</v>
      </c>
      <c r="C25" s="5" t="n">
        <v>64179</v>
      </c>
    </row>
    <row r="26" spans="1:3">
      <c r="A26" s="4" t="s">
        <v>51</v>
      </c>
      <c r="B26" s="5" t="n">
        <v>-1122</v>
      </c>
      <c r="C26" s="5" t="n">
        <v>-6580</v>
      </c>
    </row>
    <row r="27" spans="1:3">
      <c r="A27" s="4" t="s">
        <v>52</v>
      </c>
      <c r="B27" s="5" t="n">
        <v>285311</v>
      </c>
      <c r="C27" s="5" t="n">
        <v>263477</v>
      </c>
    </row>
    <row r="28" spans="1:3">
      <c r="A28" s="4" t="s">
        <v>53</v>
      </c>
      <c r="B28" s="7" t="n">
        <v>386301</v>
      </c>
      <c r="C28" s="7" t="n">
        <v>372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row>
    <row r="6" spans="1:2">
      <c r="A6" s="3" t="s">
        <v>167</v>
      </c>
    </row>
    <row r="7" spans="1:2">
      <c r="A7" s="4" t="s">
        <v>171</v>
      </c>
      <c r="B7"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90</v>
      </c>
      <c r="B1" s="2" t="s">
        <v>1</v>
      </c>
    </row>
    <row r="2" spans="1:2">
      <c r="B2" s="2" t="s">
        <v>191</v>
      </c>
    </row>
    <row r="3" spans="1:2">
      <c r="A3" s="3" t="s">
        <v>127</v>
      </c>
    </row>
    <row r="4" spans="1:2">
      <c r="A4" s="4" t="s">
        <v>192</v>
      </c>
      <c r="B4" s="5"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3</v>
      </c>
      <c r="B1" s="2" t="s">
        <v>1</v>
      </c>
      <c r="D1" s="2" t="s">
        <v>194</v>
      </c>
    </row>
    <row r="2" spans="1:4">
      <c r="B2" s="2" t="s">
        <v>2</v>
      </c>
      <c r="C2" s="2" t="s">
        <v>63</v>
      </c>
      <c r="D2" s="2" t="s">
        <v>25</v>
      </c>
    </row>
    <row r="3" spans="1:4">
      <c r="A3" s="3" t="s">
        <v>195</v>
      </c>
    </row>
    <row r="4" spans="1:4">
      <c r="A4" s="4" t="s">
        <v>196</v>
      </c>
      <c r="B4" s="7" t="n">
        <v>23494</v>
      </c>
      <c r="C4" s="7" t="n">
        <v>38396</v>
      </c>
    </row>
    <row r="5" spans="1:4">
      <c r="A5" s="4" t="s">
        <v>197</v>
      </c>
    </row>
    <row r="6" spans="1:4">
      <c r="A6" s="3" t="s">
        <v>195</v>
      </c>
    </row>
    <row r="7" spans="1:4">
      <c r="A7" s="4" t="s">
        <v>196</v>
      </c>
      <c r="B7" s="7" t="n">
        <v>-14400</v>
      </c>
      <c r="D7" s="7" t="n">
        <v>14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8</v>
      </c>
      <c r="B1" s="2" t="s">
        <v>2</v>
      </c>
      <c r="C1" s="2" t="s">
        <v>25</v>
      </c>
    </row>
    <row r="2" spans="1:3">
      <c r="A2" s="3" t="s">
        <v>133</v>
      </c>
    </row>
    <row r="3" spans="1:3">
      <c r="A3" s="4" t="s">
        <v>199</v>
      </c>
      <c r="B3" s="7" t="n">
        <v>5269</v>
      </c>
      <c r="C3" s="7" t="n">
        <v>7978</v>
      </c>
    </row>
    <row r="4" spans="1:3">
      <c r="A4" s="4" t="s">
        <v>200</v>
      </c>
      <c r="B4" s="5" t="n">
        <v>12322</v>
      </c>
      <c r="C4" s="5" t="n">
        <v>9505</v>
      </c>
    </row>
    <row r="5" spans="1:3">
      <c r="A5" s="4" t="s">
        <v>201</v>
      </c>
      <c r="B5" s="5" t="n">
        <v>58964</v>
      </c>
      <c r="C5" s="5" t="n">
        <v>42434</v>
      </c>
    </row>
    <row r="6" spans="1:3">
      <c r="A6" s="4" t="s">
        <v>202</v>
      </c>
      <c r="B6" s="5" t="n">
        <v>3569</v>
      </c>
      <c r="C6" s="5" t="n">
        <v>3429</v>
      </c>
    </row>
    <row r="7" spans="1:3">
      <c r="A7" s="4" t="s">
        <v>203</v>
      </c>
      <c r="B7" s="7" t="n">
        <v>80124</v>
      </c>
      <c r="C7" s="7" t="n">
        <v>63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8925</v>
      </c>
      <c r="C3" s="7" t="n">
        <v>8396</v>
      </c>
    </row>
    <row r="4" spans="1:3">
      <c r="A4" s="4" t="s">
        <v>57</v>
      </c>
      <c r="B4" s="8" t="n">
        <v>0.1</v>
      </c>
      <c r="C4" s="8" t="n">
        <v>0.1</v>
      </c>
    </row>
    <row r="5" spans="1:3">
      <c r="A5" s="4" t="s">
        <v>58</v>
      </c>
      <c r="B5" s="5" t="n">
        <v>50000000</v>
      </c>
      <c r="C5" s="5" t="n">
        <v>50000000</v>
      </c>
    </row>
    <row r="6" spans="1:3">
      <c r="A6" s="4" t="s">
        <v>59</v>
      </c>
      <c r="B6" s="5" t="n">
        <v>18212916</v>
      </c>
      <c r="C6" s="5" t="n">
        <v>17828155</v>
      </c>
    </row>
    <row r="7" spans="1:3">
      <c r="A7" s="4" t="s">
        <v>60</v>
      </c>
      <c r="B7" s="5" t="n">
        <v>18212916</v>
      </c>
      <c r="C7" s="5" t="n">
        <v>17828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04</v>
      </c>
      <c r="B1" s="2" t="s">
        <v>2</v>
      </c>
      <c r="C1" s="2" t="s">
        <v>2</v>
      </c>
      <c r="D1" s="2" t="s">
        <v>2</v>
      </c>
      <c r="E1" s="2" t="s">
        <v>25</v>
      </c>
    </row>
    <row r="2" spans="1:5">
      <c r="A2" s="4" t="s">
        <v>205</v>
      </c>
    </row>
    <row r="3" spans="1:5">
      <c r="A3" s="3" t="s">
        <v>206</v>
      </c>
    </row>
    <row r="4" spans="1:5">
      <c r="A4" s="4" t="s">
        <v>207</v>
      </c>
      <c r="D4" s="7" t="n">
        <v>3100000</v>
      </c>
    </row>
    <row r="5" spans="1:5">
      <c r="A5" s="4" t="s">
        <v>208</v>
      </c>
      <c r="B5" s="7" t="n">
        <v>2400000</v>
      </c>
      <c r="C5" s="7" t="n">
        <v>2400000</v>
      </c>
      <c r="D5" s="5" t="n">
        <v>2400000</v>
      </c>
    </row>
    <row r="6" spans="1:5">
      <c r="A6" s="4" t="s">
        <v>209</v>
      </c>
      <c r="B6" s="5" t="n">
        <v>400000</v>
      </c>
      <c r="C6" s="5" t="n">
        <v>400000</v>
      </c>
      <c r="D6" s="5" t="n">
        <v>400000</v>
      </c>
      <c r="E6" s="7" t="n">
        <v>1500000</v>
      </c>
    </row>
    <row r="7" spans="1:5">
      <c r="A7" s="4" t="s">
        <v>210</v>
      </c>
      <c r="D7" s="5" t="n">
        <v>500000</v>
      </c>
    </row>
    <row r="8" spans="1:5">
      <c r="A8" s="4" t="s">
        <v>211</v>
      </c>
      <c r="D8" s="5" t="n">
        <v>1600000</v>
      </c>
    </row>
    <row r="9" spans="1:5">
      <c r="A9" s="4" t="s">
        <v>212</v>
      </c>
    </row>
    <row r="10" spans="1:5">
      <c r="A10" s="3" t="s">
        <v>206</v>
      </c>
    </row>
    <row r="11" spans="1:5">
      <c r="A11" s="4" t="s">
        <v>209</v>
      </c>
      <c r="B11" s="5" t="n">
        <v>1800000</v>
      </c>
      <c r="C11" s="5" t="n">
        <v>1800000</v>
      </c>
      <c r="D11" s="7" t="n">
        <v>1800000</v>
      </c>
    </row>
    <row r="12" spans="1:5">
      <c r="A12" s="4" t="s">
        <v>211</v>
      </c>
      <c r="B12" s="7" t="n">
        <v>0</v>
      </c>
    </row>
    <row r="13" spans="1:5">
      <c r="A13" s="4" t="s">
        <v>213</v>
      </c>
    </row>
    <row r="14" spans="1:5">
      <c r="A14" s="3" t="s">
        <v>206</v>
      </c>
    </row>
    <row r="15" spans="1:5">
      <c r="A15" s="4" t="s">
        <v>207</v>
      </c>
      <c r="C15" s="7" t="n">
        <v>1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214</v>
      </c>
      <c r="B1" s="2" t="s">
        <v>215</v>
      </c>
    </row>
    <row r="2" spans="1:4">
      <c r="B2" s="2" t="s">
        <v>216</v>
      </c>
      <c r="C2" s="2" t="s">
        <v>217</v>
      </c>
      <c r="D2" s="2" t="s">
        <v>218</v>
      </c>
    </row>
    <row r="3" spans="1:4">
      <c r="A3" s="3" t="s">
        <v>219</v>
      </c>
    </row>
    <row r="4" spans="1:4">
      <c r="A4" s="4" t="s">
        <v>220</v>
      </c>
      <c r="C4" s="7" t="n">
        <v>6900000</v>
      </c>
      <c r="D4" s="10" t="n">
        <v>5800000</v>
      </c>
    </row>
    <row r="5" spans="1:4">
      <c r="A5" s="4" t="s">
        <v>221</v>
      </c>
      <c r="C5" s="5" t="n">
        <v>0</v>
      </c>
    </row>
    <row r="6" spans="1:4">
      <c r="A6" s="4" t="s">
        <v>222</v>
      </c>
    </row>
    <row r="7" spans="1:4">
      <c r="A7" s="3" t="s">
        <v>219</v>
      </c>
    </row>
    <row r="8" spans="1:4">
      <c r="A8" s="4" t="s">
        <v>223</v>
      </c>
      <c r="B8" s="4" t="s">
        <v>224</v>
      </c>
    </row>
    <row r="9" spans="1:4">
      <c r="A9" s="4" t="s">
        <v>220</v>
      </c>
      <c r="B9" s="7" t="n">
        <v>125000000</v>
      </c>
    </row>
    <row r="10" spans="1:4">
      <c r="A10" s="4" t="s">
        <v>221</v>
      </c>
      <c r="C10" s="7"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5</v>
      </c>
      <c r="D1" s="2" t="s">
        <v>63</v>
      </c>
      <c r="E1" s="2" t="s">
        <v>226</v>
      </c>
    </row>
    <row r="2" spans="1:5">
      <c r="A2" s="4" t="s">
        <v>227</v>
      </c>
    </row>
    <row r="3" spans="1:5">
      <c r="A3" s="3" t="s">
        <v>167</v>
      </c>
    </row>
    <row r="4" spans="1:5">
      <c r="A4" s="4" t="s">
        <v>228</v>
      </c>
      <c r="B4" s="7" t="n">
        <v>9000</v>
      </c>
      <c r="C4" s="7" t="n">
        <v>12220</v>
      </c>
      <c r="D4" s="7" t="n">
        <v>14470</v>
      </c>
      <c r="E4" s="7" t="n">
        <v>12658</v>
      </c>
    </row>
    <row r="5" spans="1:5">
      <c r="A5" s="4" t="s">
        <v>229</v>
      </c>
    </row>
    <row r="6" spans="1:5">
      <c r="A6" s="3" t="s">
        <v>167</v>
      </c>
    </row>
    <row r="7" spans="1:5">
      <c r="A7" s="4" t="s">
        <v>228</v>
      </c>
      <c r="B7" s="5" t="n">
        <v>11087</v>
      </c>
      <c r="C7" s="5" t="n">
        <v>14739</v>
      </c>
    </row>
    <row r="8" spans="1:5">
      <c r="A8" s="4" t="s">
        <v>230</v>
      </c>
      <c r="B8" s="5" t="n">
        <v>-1307</v>
      </c>
      <c r="C8" s="5" t="n">
        <v>-1452</v>
      </c>
    </row>
    <row r="9" spans="1:5">
      <c r="A9" s="4" t="s">
        <v>231</v>
      </c>
      <c r="B9" s="5" t="n">
        <v>-1307</v>
      </c>
      <c r="C9" s="5" t="n">
        <v>-1452</v>
      </c>
    </row>
    <row r="10" spans="1:5">
      <c r="A10" s="4" t="s">
        <v>232</v>
      </c>
    </row>
    <row r="11" spans="1:5">
      <c r="A11" s="3" t="s">
        <v>167</v>
      </c>
    </row>
    <row r="12" spans="1:5">
      <c r="A12" s="4" t="s">
        <v>228</v>
      </c>
      <c r="B12" s="5" t="n">
        <v>522</v>
      </c>
    </row>
    <row r="13" spans="1:5">
      <c r="A13" s="4" t="s">
        <v>233</v>
      </c>
    </row>
    <row r="14" spans="1:5">
      <c r="A14" s="3" t="s">
        <v>167</v>
      </c>
    </row>
    <row r="15" spans="1:5">
      <c r="A15" s="4" t="s">
        <v>228</v>
      </c>
      <c r="B15" s="5" t="n">
        <v>1565</v>
      </c>
    </row>
    <row r="16" spans="1:5">
      <c r="A16" s="4" t="s">
        <v>230</v>
      </c>
      <c r="B16" s="5" t="n">
        <v>-1307</v>
      </c>
    </row>
    <row r="17" spans="1:5">
      <c r="A17" s="4" t="s">
        <v>231</v>
      </c>
      <c r="B17" s="5" t="n">
        <v>-1307</v>
      </c>
    </row>
    <row r="18" spans="1:5">
      <c r="A18" s="4" t="s">
        <v>234</v>
      </c>
    </row>
    <row r="19" spans="1:5">
      <c r="A19" s="3" t="s">
        <v>167</v>
      </c>
    </row>
    <row r="20" spans="1:5">
      <c r="A20" s="4" t="s">
        <v>228</v>
      </c>
      <c r="B20" s="5" t="n">
        <v>9000</v>
      </c>
    </row>
    <row r="21" spans="1:5">
      <c r="A21" s="4" t="s">
        <v>235</v>
      </c>
    </row>
    <row r="22" spans="1:5">
      <c r="A22" s="3" t="s">
        <v>167</v>
      </c>
    </row>
    <row r="23" spans="1:5">
      <c r="A23" s="4" t="s">
        <v>228</v>
      </c>
      <c r="B23" s="5" t="n">
        <v>1565</v>
      </c>
      <c r="C23" s="5" t="n">
        <v>1584</v>
      </c>
    </row>
    <row r="24" spans="1:5">
      <c r="A24" s="4" t="s">
        <v>236</v>
      </c>
    </row>
    <row r="25" spans="1:5">
      <c r="A25" s="3" t="s">
        <v>167</v>
      </c>
    </row>
    <row r="26" spans="1:5">
      <c r="A26" s="4" t="s">
        <v>228</v>
      </c>
      <c r="B26" s="5" t="n">
        <v>1565</v>
      </c>
    </row>
    <row r="27" spans="1:5">
      <c r="A27" s="4" t="s">
        <v>237</v>
      </c>
    </row>
    <row r="28" spans="1:5">
      <c r="A28" s="3" t="s">
        <v>167</v>
      </c>
    </row>
    <row r="29" spans="1:5">
      <c r="A29" s="4" t="s">
        <v>228</v>
      </c>
      <c r="B29" s="5" t="n">
        <v>522</v>
      </c>
      <c r="C29" s="5" t="n">
        <v>467</v>
      </c>
    </row>
    <row r="30" spans="1:5">
      <c r="A30" s="4" t="s">
        <v>238</v>
      </c>
    </row>
    <row r="31" spans="1:5">
      <c r="A31" s="3" t="s">
        <v>167</v>
      </c>
    </row>
    <row r="32" spans="1:5">
      <c r="A32" s="4" t="s">
        <v>228</v>
      </c>
      <c r="B32" s="5" t="n">
        <v>522</v>
      </c>
    </row>
    <row r="33" spans="1:5">
      <c r="A33" s="4" t="s">
        <v>239</v>
      </c>
    </row>
    <row r="34" spans="1:5">
      <c r="A34" s="3" t="s">
        <v>167</v>
      </c>
    </row>
    <row r="35" spans="1:5">
      <c r="A35" s="4" t="s">
        <v>228</v>
      </c>
      <c r="C35" s="5" t="n">
        <v>468</v>
      </c>
    </row>
    <row r="36" spans="1:5">
      <c r="A36" s="4" t="s">
        <v>240</v>
      </c>
    </row>
    <row r="37" spans="1:5">
      <c r="A37" s="3" t="s">
        <v>167</v>
      </c>
    </row>
    <row r="38" spans="1:5">
      <c r="A38" s="4" t="s">
        <v>228</v>
      </c>
      <c r="B38" s="5" t="n">
        <v>9000</v>
      </c>
      <c r="C38" s="7" t="n">
        <v>12220</v>
      </c>
    </row>
    <row r="39" spans="1:5">
      <c r="A39" s="4" t="s">
        <v>241</v>
      </c>
    </row>
    <row r="40" spans="1:5">
      <c r="A40" s="3" t="s">
        <v>167</v>
      </c>
    </row>
    <row r="41" spans="1:5">
      <c r="A41" s="4" t="s">
        <v>228</v>
      </c>
      <c r="B41" s="7" t="n">
        <v>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42</v>
      </c>
      <c r="B1" s="2" t="s">
        <v>62</v>
      </c>
      <c r="C1" s="2" t="s">
        <v>1</v>
      </c>
    </row>
    <row r="2" spans="1:6">
      <c r="B2" s="2" t="s">
        <v>243</v>
      </c>
      <c r="C2" s="2" t="s">
        <v>2</v>
      </c>
      <c r="D2" s="2" t="s">
        <v>25</v>
      </c>
      <c r="E2" s="2" t="s">
        <v>63</v>
      </c>
      <c r="F2" s="2" t="s">
        <v>226</v>
      </c>
    </row>
    <row r="3" spans="1:6">
      <c r="A3" s="3" t="s">
        <v>167</v>
      </c>
    </row>
    <row r="4" spans="1:6">
      <c r="A4" s="4" t="s">
        <v>106</v>
      </c>
      <c r="B4" s="7" t="n">
        <v>5585</v>
      </c>
      <c r="C4" s="7" t="n">
        <v>5585</v>
      </c>
    </row>
    <row r="5" spans="1:6">
      <c r="A5" s="4" t="s">
        <v>244</v>
      </c>
      <c r="C5" s="5" t="n">
        <v>18400</v>
      </c>
    </row>
    <row r="6" spans="1:6">
      <c r="A6" s="4" t="s">
        <v>245</v>
      </c>
    </row>
    <row r="7" spans="1:6">
      <c r="A7" s="3" t="s">
        <v>167</v>
      </c>
    </row>
    <row r="8" spans="1:6">
      <c r="A8" s="4" t="s">
        <v>246</v>
      </c>
      <c r="C8" s="7" t="n">
        <v>9000</v>
      </c>
      <c r="D8" s="7" t="n">
        <v>12220</v>
      </c>
      <c r="E8" s="7" t="n">
        <v>14470</v>
      </c>
      <c r="F8" s="7" t="n">
        <v>126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3</v>
      </c>
    </row>
    <row r="3" spans="1:3">
      <c r="A3" s="3" t="s">
        <v>248</v>
      </c>
    </row>
    <row r="4" spans="1:3">
      <c r="A4" s="4" t="s">
        <v>249</v>
      </c>
      <c r="B4" s="7" t="n">
        <v>12220</v>
      </c>
      <c r="C4" s="7" t="n">
        <v>12658</v>
      </c>
    </row>
    <row r="5" spans="1:3">
      <c r="A5" s="4" t="s">
        <v>250</v>
      </c>
      <c r="C5" s="5" t="n">
        <v>969</v>
      </c>
    </row>
    <row r="6" spans="1:3">
      <c r="A6" s="3" t="s">
        <v>251</v>
      </c>
    </row>
    <row r="7" spans="1:3">
      <c r="A7" s="4" t="s">
        <v>252</v>
      </c>
      <c r="B7" s="5" t="n">
        <v>-5585</v>
      </c>
    </row>
    <row r="8" spans="1:3">
      <c r="A8" s="4" t="s">
        <v>253</v>
      </c>
      <c r="B8" s="5" t="n">
        <v>2365</v>
      </c>
      <c r="C8" s="5" t="n">
        <v>843</v>
      </c>
    </row>
    <row r="9" spans="1:3">
      <c r="A9" s="4" t="s">
        <v>254</v>
      </c>
      <c r="B9" s="7" t="n">
        <v>9000</v>
      </c>
      <c r="C9" s="7" t="n">
        <v>144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5</v>
      </c>
      <c r="B1" s="2" t="s">
        <v>215</v>
      </c>
    </row>
    <row r="2" spans="1:3">
      <c r="B2" s="2" t="s">
        <v>256</v>
      </c>
      <c r="C2" s="2" t="s">
        <v>2</v>
      </c>
    </row>
    <row r="3" spans="1:3">
      <c r="A3" s="3" t="s">
        <v>257</v>
      </c>
    </row>
    <row r="4" spans="1:3">
      <c r="A4" s="4" t="s">
        <v>258</v>
      </c>
      <c r="C4" s="11" t="n">
        <v>1.8</v>
      </c>
    </row>
    <row r="5" spans="1:3">
      <c r="A5" s="4" t="s">
        <v>259</v>
      </c>
    </row>
    <row r="6" spans="1:3">
      <c r="A6" s="3" t="s">
        <v>257</v>
      </c>
    </row>
    <row r="7" spans="1:3">
      <c r="A7" s="4" t="s">
        <v>260</v>
      </c>
      <c r="B7"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2</v>
      </c>
      <c r="D1" s="2" t="s">
        <v>1</v>
      </c>
    </row>
    <row r="2" spans="1:5">
      <c r="B2" s="2" t="s">
        <v>2</v>
      </c>
      <c r="C2" s="2" t="s">
        <v>63</v>
      </c>
      <c r="D2" s="2" t="s">
        <v>2</v>
      </c>
      <c r="E2" s="2" t="s">
        <v>63</v>
      </c>
    </row>
    <row r="3" spans="1:5">
      <c r="A3" s="3" t="s">
        <v>262</v>
      </c>
    </row>
    <row r="4" spans="1:5">
      <c r="A4" s="4" t="s">
        <v>263</v>
      </c>
      <c r="D4" s="7" t="n">
        <v>263477</v>
      </c>
    </row>
    <row r="5" spans="1:5">
      <c r="A5" s="4" t="s">
        <v>264</v>
      </c>
      <c r="D5" s="5" t="n">
        <v>773</v>
      </c>
    </row>
    <row r="6" spans="1:5">
      <c r="A6" s="4" t="s">
        <v>156</v>
      </c>
      <c r="D6" s="5" t="n">
        <v>1223</v>
      </c>
    </row>
    <row r="7" spans="1:5">
      <c r="A7" s="4" t="s">
        <v>265</v>
      </c>
      <c r="B7" s="7" t="n">
        <v>479</v>
      </c>
      <c r="C7" s="7" t="n">
        <v>-634</v>
      </c>
      <c r="D7" s="5" t="n">
        <v>-3284</v>
      </c>
      <c r="E7" s="7" t="n">
        <v>1346</v>
      </c>
    </row>
    <row r="8" spans="1:5">
      <c r="A8" s="4" t="s">
        <v>156</v>
      </c>
      <c r="B8" s="5" t="n">
        <v>6150</v>
      </c>
      <c r="C8" s="7" t="n">
        <v>-1276</v>
      </c>
      <c r="D8" s="5" t="n">
        <v>13998</v>
      </c>
      <c r="E8" s="7" t="n">
        <v>6703</v>
      </c>
    </row>
    <row r="9" spans="1:5">
      <c r="A9" s="4" t="s">
        <v>266</v>
      </c>
      <c r="B9" s="5" t="n">
        <v>285311</v>
      </c>
      <c r="D9" s="5" t="n">
        <v>285311</v>
      </c>
    </row>
    <row r="10" spans="1:5">
      <c r="A10" s="4" t="s">
        <v>267</v>
      </c>
    </row>
    <row r="11" spans="1:5">
      <c r="A11" s="3" t="s">
        <v>262</v>
      </c>
    </row>
    <row r="12" spans="1:5">
      <c r="A12" s="4" t="s">
        <v>265</v>
      </c>
      <c r="D12" s="5" t="n">
        <v>5585</v>
      </c>
    </row>
    <row r="13" spans="1:5">
      <c r="A13" s="4" t="s">
        <v>156</v>
      </c>
      <c r="D13" s="5" t="n">
        <v>-2123</v>
      </c>
    </row>
    <row r="14" spans="1:5">
      <c r="A14" s="4" t="s">
        <v>268</v>
      </c>
    </row>
    <row r="15" spans="1:5">
      <c r="A15" s="3" t="s">
        <v>262</v>
      </c>
    </row>
    <row r="16" spans="1:5">
      <c r="A16" s="4" t="s">
        <v>263</v>
      </c>
      <c r="D16" s="5" t="n">
        <v>-5115</v>
      </c>
    </row>
    <row r="17" spans="1:5">
      <c r="A17" s="4" t="s">
        <v>264</v>
      </c>
      <c r="D17" s="5" t="n">
        <v>3993</v>
      </c>
    </row>
    <row r="18" spans="1:5">
      <c r="A18" s="4" t="s">
        <v>266</v>
      </c>
      <c r="B18" s="5" t="n">
        <v>-1122</v>
      </c>
      <c r="D18" s="5" t="n">
        <v>-1122</v>
      </c>
    </row>
    <row r="19" spans="1:5">
      <c r="A19" s="4" t="s">
        <v>269</v>
      </c>
    </row>
    <row r="20" spans="1:5">
      <c r="A20" s="3" t="s">
        <v>262</v>
      </c>
    </row>
    <row r="21" spans="1:5">
      <c r="A21" s="4" t="s">
        <v>263</v>
      </c>
      <c r="D21" s="5" t="n">
        <v>-1465</v>
      </c>
    </row>
    <row r="22" spans="1:5">
      <c r="A22" s="4" t="s">
        <v>264</v>
      </c>
      <c r="D22" s="5" t="n">
        <v>-3220</v>
      </c>
    </row>
    <row r="23" spans="1:5">
      <c r="A23" s="4" t="s">
        <v>156</v>
      </c>
      <c r="D23" s="5" t="n">
        <v>1223</v>
      </c>
    </row>
    <row r="24" spans="1:5">
      <c r="A24" s="4" t="s">
        <v>270</v>
      </c>
    </row>
    <row r="25" spans="1:5">
      <c r="A25" s="3" t="s">
        <v>262</v>
      </c>
    </row>
    <row r="26" spans="1:5">
      <c r="A26" s="4" t="s">
        <v>265</v>
      </c>
      <c r="D26" s="5" t="n">
        <v>5585</v>
      </c>
    </row>
    <row r="27" spans="1:5">
      <c r="A27" s="4" t="s">
        <v>156</v>
      </c>
      <c r="D27" s="5" t="n">
        <v>-2123</v>
      </c>
    </row>
    <row r="28" spans="1:5">
      <c r="A28" s="4" t="s">
        <v>271</v>
      </c>
    </row>
    <row r="29" spans="1:5">
      <c r="A29" s="3" t="s">
        <v>262</v>
      </c>
    </row>
    <row r="30" spans="1:5">
      <c r="A30" s="4" t="s">
        <v>263</v>
      </c>
      <c r="D30" s="5" t="n">
        <v>-6580</v>
      </c>
    </row>
    <row r="31" spans="1:5">
      <c r="A31" s="4" t="s">
        <v>266</v>
      </c>
      <c r="B31" s="7" t="n">
        <v>-221</v>
      </c>
      <c r="D31" s="7" t="n">
        <v>-2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2</v>
      </c>
      <c r="B1" s="2" t="s">
        <v>62</v>
      </c>
      <c r="D1" s="2" t="s">
        <v>1</v>
      </c>
    </row>
    <row r="2" spans="1:5">
      <c r="B2" s="2" t="s">
        <v>2</v>
      </c>
      <c r="C2" s="2" t="s">
        <v>63</v>
      </c>
      <c r="D2" s="2" t="s">
        <v>2</v>
      </c>
      <c r="E2" s="2" t="s">
        <v>63</v>
      </c>
    </row>
    <row r="3" spans="1:5">
      <c r="A3" s="3" t="s">
        <v>149</v>
      </c>
    </row>
    <row r="4" spans="1:5">
      <c r="A4" s="4" t="s">
        <v>273</v>
      </c>
      <c r="B4" s="7" t="n">
        <v>90645</v>
      </c>
      <c r="C4" s="7" t="n">
        <v>84997</v>
      </c>
      <c r="D4" s="7" t="n">
        <v>272954</v>
      </c>
      <c r="E4" s="7" t="n">
        <v>261490</v>
      </c>
    </row>
    <row r="5" spans="1:5">
      <c r="A5" s="4" t="s">
        <v>274</v>
      </c>
      <c r="B5" s="5" t="n">
        <v>14602</v>
      </c>
      <c r="C5" s="5" t="n">
        <v>13500</v>
      </c>
      <c r="D5" s="5" t="n">
        <v>43973</v>
      </c>
      <c r="E5" s="5" t="n">
        <v>39761</v>
      </c>
    </row>
    <row r="6" spans="1:5">
      <c r="A6" s="4" t="s">
        <v>65</v>
      </c>
      <c r="B6" s="7" t="n">
        <v>105247</v>
      </c>
      <c r="C6" s="7" t="n">
        <v>98497</v>
      </c>
      <c r="D6" s="7" t="n">
        <v>316927</v>
      </c>
      <c r="E6" s="7" t="n">
        <v>3012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2</v>
      </c>
      <c r="D1" s="2" t="s">
        <v>1</v>
      </c>
    </row>
    <row r="2" spans="1:5">
      <c r="B2" s="2" t="s">
        <v>2</v>
      </c>
      <c r="C2" s="2" t="s">
        <v>63</v>
      </c>
      <c r="D2" s="2" t="s">
        <v>2</v>
      </c>
      <c r="E2" s="2" t="s">
        <v>63</v>
      </c>
    </row>
    <row r="3" spans="1:5">
      <c r="A3" s="3" t="s">
        <v>276</v>
      </c>
    </row>
    <row r="4" spans="1:5">
      <c r="A4" s="4" t="s">
        <v>65</v>
      </c>
      <c r="B4" s="7" t="n">
        <v>105247</v>
      </c>
      <c r="C4" s="7" t="n">
        <v>98497</v>
      </c>
      <c r="D4" s="7" t="n">
        <v>316927</v>
      </c>
      <c r="E4" s="7" t="n">
        <v>301251</v>
      </c>
    </row>
    <row r="5" spans="1:5">
      <c r="A5" s="4" t="s">
        <v>277</v>
      </c>
      <c r="B5" s="4" t="s">
        <v>278</v>
      </c>
      <c r="D5" s="4" t="s">
        <v>279</v>
      </c>
    </row>
    <row r="6" spans="1:5">
      <c r="A6" s="4" t="s">
        <v>280</v>
      </c>
    </row>
    <row r="7" spans="1:5">
      <c r="A7" s="3" t="s">
        <v>276</v>
      </c>
    </row>
    <row r="8" spans="1:5">
      <c r="A8" s="4" t="s">
        <v>65</v>
      </c>
      <c r="B8" s="7" t="n">
        <v>44427</v>
      </c>
      <c r="C8" s="5" t="n">
        <v>42956</v>
      </c>
      <c r="D8" s="7" t="n">
        <v>136140</v>
      </c>
      <c r="E8" s="5" t="n">
        <v>128758</v>
      </c>
    </row>
    <row r="9" spans="1:5">
      <c r="A9" s="4" t="s">
        <v>277</v>
      </c>
      <c r="B9" s="4" t="s">
        <v>281</v>
      </c>
      <c r="D9" s="4" t="s">
        <v>282</v>
      </c>
    </row>
    <row r="10" spans="1:5">
      <c r="A10" s="4" t="s">
        <v>283</v>
      </c>
    </row>
    <row r="11" spans="1:5">
      <c r="A11" s="3" t="s">
        <v>276</v>
      </c>
    </row>
    <row r="12" spans="1:5">
      <c r="A12" s="4" t="s">
        <v>65</v>
      </c>
      <c r="B12" s="7" t="n">
        <v>15218</v>
      </c>
      <c r="C12" s="5" t="n">
        <v>14335</v>
      </c>
      <c r="D12" s="7" t="n">
        <v>45866</v>
      </c>
      <c r="E12" s="5" t="n">
        <v>42685</v>
      </c>
    </row>
    <row r="13" spans="1:5">
      <c r="A13" s="4" t="s">
        <v>277</v>
      </c>
      <c r="B13" s="4" t="s">
        <v>284</v>
      </c>
      <c r="D13" s="4" t="s">
        <v>285</v>
      </c>
    </row>
    <row r="14" spans="1:5">
      <c r="A14" s="4" t="s">
        <v>286</v>
      </c>
    </row>
    <row r="15" spans="1:5">
      <c r="A15" s="3" t="s">
        <v>276</v>
      </c>
    </row>
    <row r="16" spans="1:5">
      <c r="A16" s="4" t="s">
        <v>65</v>
      </c>
      <c r="B16" s="7" t="n">
        <v>25447</v>
      </c>
      <c r="C16" s="5" t="n">
        <v>24314</v>
      </c>
      <c r="D16" s="7" t="n">
        <v>74139</v>
      </c>
      <c r="E16" s="5" t="n">
        <v>75840</v>
      </c>
    </row>
    <row r="17" spans="1:5">
      <c r="A17" s="4" t="s">
        <v>277</v>
      </c>
      <c r="B17" s="4" t="s">
        <v>287</v>
      </c>
      <c r="D17" s="4" t="s">
        <v>288</v>
      </c>
    </row>
    <row r="18" spans="1:5">
      <c r="A18" s="4" t="s">
        <v>289</v>
      </c>
    </row>
    <row r="19" spans="1:5">
      <c r="A19" s="3" t="s">
        <v>276</v>
      </c>
    </row>
    <row r="20" spans="1:5">
      <c r="A20" s="4" t="s">
        <v>65</v>
      </c>
      <c r="B20" s="7" t="n">
        <v>20155</v>
      </c>
      <c r="C20" s="7" t="n">
        <v>16892</v>
      </c>
      <c r="D20" s="7" t="n">
        <v>60782</v>
      </c>
      <c r="E20" s="7" t="n">
        <v>53968</v>
      </c>
    </row>
    <row r="21" spans="1:5">
      <c r="A21" s="4" t="s">
        <v>277</v>
      </c>
      <c r="B21" s="4" t="s">
        <v>290</v>
      </c>
      <c r="D21" s="4" t="s">
        <v>2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2</v>
      </c>
      <c r="D1" s="2" t="s">
        <v>1</v>
      </c>
    </row>
    <row r="2" spans="1:5">
      <c r="B2" s="2" t="s">
        <v>2</v>
      </c>
      <c r="C2" s="2" t="s">
        <v>63</v>
      </c>
      <c r="D2" s="2" t="s">
        <v>2</v>
      </c>
      <c r="E2" s="2" t="s">
        <v>63</v>
      </c>
    </row>
    <row r="3" spans="1:5">
      <c r="A3" s="3" t="s">
        <v>276</v>
      </c>
    </row>
    <row r="4" spans="1:5">
      <c r="A4" s="4" t="s">
        <v>293</v>
      </c>
      <c r="B4" s="7" t="n">
        <v>34037</v>
      </c>
      <c r="C4" s="7" t="n">
        <v>36900</v>
      </c>
      <c r="D4" s="7" t="n">
        <v>100956</v>
      </c>
      <c r="E4" s="7" t="n">
        <v>104136</v>
      </c>
    </row>
    <row r="5" spans="1:5">
      <c r="A5" s="4" t="s">
        <v>69</v>
      </c>
      <c r="B5" s="5" t="n">
        <v>18068</v>
      </c>
      <c r="C5" s="5" t="n">
        <v>19272</v>
      </c>
      <c r="D5" s="5" t="n">
        <v>56759</v>
      </c>
      <c r="E5" s="5" t="n">
        <v>54822</v>
      </c>
    </row>
    <row r="6" spans="1:5">
      <c r="A6" s="4" t="s">
        <v>70</v>
      </c>
      <c r="B6" s="5" t="n">
        <v>6935</v>
      </c>
      <c r="C6" s="5" t="n">
        <v>6858</v>
      </c>
      <c r="D6" s="5" t="n">
        <v>21246</v>
      </c>
      <c r="E6" s="5" t="n">
        <v>21294</v>
      </c>
    </row>
    <row r="7" spans="1:5">
      <c r="A7" s="4" t="s">
        <v>71</v>
      </c>
      <c r="C7" s="5" t="n">
        <v>1499</v>
      </c>
      <c r="E7" s="5" t="n">
        <v>14369</v>
      </c>
    </row>
    <row r="8" spans="1:5">
      <c r="A8" s="4" t="s">
        <v>72</v>
      </c>
      <c r="B8" s="5" t="n">
        <v>9034</v>
      </c>
      <c r="C8" s="5" t="n">
        <v>9271</v>
      </c>
      <c r="D8" s="5" t="n">
        <v>22951</v>
      </c>
      <c r="E8" s="5" t="n">
        <v>13651</v>
      </c>
    </row>
    <row r="9" spans="1:5">
      <c r="A9" s="4" t="s">
        <v>73</v>
      </c>
      <c r="B9" s="5" t="n">
        <v>-15</v>
      </c>
      <c r="C9" s="5" t="n">
        <v>471</v>
      </c>
      <c r="D9" s="5" t="n">
        <v>106</v>
      </c>
      <c r="E9" s="5" t="n">
        <v>320</v>
      </c>
    </row>
    <row r="10" spans="1:5">
      <c r="A10" s="4" t="s">
        <v>74</v>
      </c>
      <c r="B10" s="5" t="n">
        <v>479</v>
      </c>
      <c r="C10" s="5" t="n">
        <v>-634</v>
      </c>
      <c r="D10" s="5" t="n">
        <v>-3284</v>
      </c>
      <c r="E10" s="5" t="n">
        <v>1346</v>
      </c>
    </row>
    <row r="11" spans="1:5">
      <c r="A11" s="4" t="s">
        <v>75</v>
      </c>
      <c r="B11" s="5" t="n">
        <v>9498</v>
      </c>
      <c r="C11" s="5" t="n">
        <v>9108</v>
      </c>
      <c r="D11" s="5" t="n">
        <v>19773</v>
      </c>
      <c r="E11" s="5" t="n">
        <v>15317</v>
      </c>
    </row>
    <row r="12" spans="1:5">
      <c r="A12" s="4" t="s">
        <v>294</v>
      </c>
    </row>
    <row r="13" spans="1:5">
      <c r="A13" s="3" t="s">
        <v>276</v>
      </c>
    </row>
    <row r="14" spans="1:5">
      <c r="A14" s="4" t="s">
        <v>293</v>
      </c>
      <c r="B14" s="5" t="n">
        <v>18285</v>
      </c>
      <c r="C14" s="5" t="n">
        <v>19996</v>
      </c>
      <c r="D14" s="5" t="n">
        <v>54887</v>
      </c>
      <c r="E14" s="5" t="n">
        <v>54980</v>
      </c>
    </row>
    <row r="15" spans="1:5">
      <c r="A15" s="4" t="s">
        <v>295</v>
      </c>
    </row>
    <row r="16" spans="1:5">
      <c r="A16" s="3" t="s">
        <v>276</v>
      </c>
    </row>
    <row r="17" spans="1:5">
      <c r="A17" s="4" t="s">
        <v>293</v>
      </c>
      <c r="B17" s="5" t="n">
        <v>6010</v>
      </c>
      <c r="C17" s="5" t="n">
        <v>6821</v>
      </c>
      <c r="D17" s="5" t="n">
        <v>18651</v>
      </c>
      <c r="E17" s="5" t="n">
        <v>19642</v>
      </c>
    </row>
    <row r="18" spans="1:5">
      <c r="A18" s="4" t="s">
        <v>296</v>
      </c>
    </row>
    <row r="19" spans="1:5">
      <c r="A19" s="3" t="s">
        <v>276</v>
      </c>
    </row>
    <row r="20" spans="1:5">
      <c r="A20" s="4" t="s">
        <v>293</v>
      </c>
      <c r="B20" s="5" t="n">
        <v>7723</v>
      </c>
      <c r="C20" s="5" t="n">
        <v>8834</v>
      </c>
      <c r="D20" s="5" t="n">
        <v>20901</v>
      </c>
      <c r="E20" s="5" t="n">
        <v>24170</v>
      </c>
    </row>
    <row r="21" spans="1:5">
      <c r="A21" s="4" t="s">
        <v>297</v>
      </c>
    </row>
    <row r="22" spans="1:5">
      <c r="A22" s="3" t="s">
        <v>276</v>
      </c>
    </row>
    <row r="23" spans="1:5">
      <c r="A23" s="4" t="s">
        <v>293</v>
      </c>
      <c r="B23" s="5" t="n">
        <v>2122</v>
      </c>
      <c r="C23" s="5" t="n">
        <v>1388</v>
      </c>
      <c r="D23" s="5" t="n">
        <v>6825</v>
      </c>
      <c r="E23" s="5" t="n">
        <v>5925</v>
      </c>
    </row>
    <row r="24" spans="1:5">
      <c r="A24" s="4" t="s">
        <v>298</v>
      </c>
    </row>
    <row r="25" spans="1:5">
      <c r="A25" s="3" t="s">
        <v>276</v>
      </c>
    </row>
    <row r="26" spans="1:5">
      <c r="A26" s="4" t="s">
        <v>293</v>
      </c>
      <c r="B26" s="5" t="n">
        <v>-103</v>
      </c>
      <c r="C26" s="5" t="n">
        <v>-139</v>
      </c>
      <c r="D26" s="5" t="n">
        <v>-308</v>
      </c>
      <c r="E26" s="5" t="n">
        <v>-581</v>
      </c>
    </row>
    <row r="27" spans="1:5">
      <c r="A27" s="4" t="s">
        <v>299</v>
      </c>
    </row>
    <row r="28" spans="1:5">
      <c r="A28" s="3" t="s">
        <v>276</v>
      </c>
    </row>
    <row r="29" spans="1:5">
      <c r="A29" s="4" t="s">
        <v>69</v>
      </c>
      <c r="B29" s="5" t="n">
        <v>18068</v>
      </c>
      <c r="C29" s="5" t="n">
        <v>19272</v>
      </c>
      <c r="D29" s="5" t="n">
        <v>56759</v>
      </c>
      <c r="E29" s="5" t="n">
        <v>54822</v>
      </c>
    </row>
    <row r="30" spans="1:5">
      <c r="A30" s="4" t="s">
        <v>70</v>
      </c>
      <c r="B30" s="7" t="n">
        <v>6935</v>
      </c>
      <c r="C30" s="7" t="n">
        <v>6858</v>
      </c>
      <c r="D30" s="7" t="n">
        <v>21246</v>
      </c>
      <c r="E30" s="7" t="n">
        <v>21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05247</v>
      </c>
      <c r="C4" s="7" t="n">
        <v>98497</v>
      </c>
      <c r="D4" s="7" t="n">
        <v>316927</v>
      </c>
      <c r="E4" s="7" t="n">
        <v>301251</v>
      </c>
    </row>
    <row r="5" spans="1:5">
      <c r="A5" s="4" t="s">
        <v>66</v>
      </c>
      <c r="B5" s="5" t="n">
        <v>23717</v>
      </c>
      <c r="C5" s="5" t="n">
        <v>19880</v>
      </c>
      <c r="D5" s="5" t="n">
        <v>69475</v>
      </c>
      <c r="E5" s="5" t="n">
        <v>64533</v>
      </c>
    </row>
    <row r="6" spans="1:5">
      <c r="A6" s="4" t="s">
        <v>67</v>
      </c>
      <c r="B6" s="5" t="n">
        <v>81530</v>
      </c>
      <c r="C6" s="5" t="n">
        <v>78617</v>
      </c>
      <c r="D6" s="5" t="n">
        <v>247452</v>
      </c>
      <c r="E6" s="5" t="n">
        <v>236718</v>
      </c>
    </row>
    <row r="7" spans="1:5">
      <c r="A7" s="4" t="s">
        <v>68</v>
      </c>
      <c r="B7" s="5" t="n">
        <v>47493</v>
      </c>
      <c r="C7" s="5" t="n">
        <v>41717</v>
      </c>
      <c r="D7" s="5" t="n">
        <v>146496</v>
      </c>
      <c r="E7" s="5" t="n">
        <v>132582</v>
      </c>
    </row>
    <row r="8" spans="1:5">
      <c r="A8" s="4" t="s">
        <v>69</v>
      </c>
      <c r="B8" s="5" t="n">
        <v>18068</v>
      </c>
      <c r="C8" s="5" t="n">
        <v>19272</v>
      </c>
      <c r="D8" s="5" t="n">
        <v>56759</v>
      </c>
      <c r="E8" s="5" t="n">
        <v>54822</v>
      </c>
    </row>
    <row r="9" spans="1:5">
      <c r="A9" s="4" t="s">
        <v>70</v>
      </c>
      <c r="B9" s="5" t="n">
        <v>6935</v>
      </c>
      <c r="C9" s="5" t="n">
        <v>6858</v>
      </c>
      <c r="D9" s="5" t="n">
        <v>21246</v>
      </c>
      <c r="E9" s="5" t="n">
        <v>21294</v>
      </c>
    </row>
    <row r="10" spans="1:5">
      <c r="A10" s="4" t="s">
        <v>71</v>
      </c>
      <c r="C10" s="5" t="n">
        <v>1499</v>
      </c>
      <c r="E10" s="5" t="n">
        <v>14369</v>
      </c>
    </row>
    <row r="11" spans="1:5">
      <c r="A11" s="4" t="s">
        <v>72</v>
      </c>
      <c r="B11" s="5" t="n">
        <v>9034</v>
      </c>
      <c r="C11" s="5" t="n">
        <v>9271</v>
      </c>
      <c r="D11" s="5" t="n">
        <v>22951</v>
      </c>
      <c r="E11" s="5" t="n">
        <v>13651</v>
      </c>
    </row>
    <row r="12" spans="1:5">
      <c r="A12" s="4" t="s">
        <v>73</v>
      </c>
      <c r="B12" s="5" t="n">
        <v>-15</v>
      </c>
      <c r="C12" s="5" t="n">
        <v>471</v>
      </c>
      <c r="D12" s="5" t="n">
        <v>106</v>
      </c>
      <c r="E12" s="5" t="n">
        <v>320</v>
      </c>
    </row>
    <row r="13" spans="1:5">
      <c r="A13" s="4" t="s">
        <v>74</v>
      </c>
      <c r="B13" s="5" t="n">
        <v>479</v>
      </c>
      <c r="C13" s="5" t="n">
        <v>-634</v>
      </c>
      <c r="D13" s="5" t="n">
        <v>-3284</v>
      </c>
      <c r="E13" s="5" t="n">
        <v>1346</v>
      </c>
    </row>
    <row r="14" spans="1:5">
      <c r="A14" s="4" t="s">
        <v>75</v>
      </c>
      <c r="B14" s="5" t="n">
        <v>9498</v>
      </c>
      <c r="C14" s="5" t="n">
        <v>9108</v>
      </c>
      <c r="D14" s="5" t="n">
        <v>19773</v>
      </c>
      <c r="E14" s="5" t="n">
        <v>15317</v>
      </c>
    </row>
    <row r="15" spans="1:5">
      <c r="A15" s="4" t="s">
        <v>76</v>
      </c>
      <c r="B15" s="5" t="n">
        <v>-6150</v>
      </c>
      <c r="C15" s="5" t="n">
        <v>1276</v>
      </c>
      <c r="D15" s="5" t="n">
        <v>-13998</v>
      </c>
      <c r="E15" s="5" t="n">
        <v>-6703</v>
      </c>
    </row>
    <row r="16" spans="1:5">
      <c r="A16" s="4" t="s">
        <v>77</v>
      </c>
      <c r="B16" s="5" t="n">
        <v>3348</v>
      </c>
      <c r="C16" s="5" t="n">
        <v>10384</v>
      </c>
      <c r="D16" s="5" t="n">
        <v>5775</v>
      </c>
      <c r="E16" s="5" t="n">
        <v>8614</v>
      </c>
    </row>
    <row r="17" spans="1:5">
      <c r="A17" s="3" t="s">
        <v>78</v>
      </c>
    </row>
    <row r="18" spans="1:5">
      <c r="A18" s="4" t="s">
        <v>79</v>
      </c>
      <c r="B18" s="5" t="n">
        <v>65</v>
      </c>
      <c r="C18" s="5" t="n">
        <v>-1018</v>
      </c>
      <c r="D18" s="5" t="n">
        <v>-1762</v>
      </c>
      <c r="E18" s="5" t="n">
        <v>-3580</v>
      </c>
    </row>
    <row r="19" spans="1:5">
      <c r="A19" s="4" t="s">
        <v>80</v>
      </c>
      <c r="B19" s="5" t="n">
        <v>43</v>
      </c>
      <c r="C19" s="5" t="n">
        <v>530</v>
      </c>
      <c r="D19" s="5" t="n">
        <v>642</v>
      </c>
      <c r="E19" s="5" t="n">
        <v>1258</v>
      </c>
    </row>
    <row r="20" spans="1:5">
      <c r="A20" s="4" t="s">
        <v>81</v>
      </c>
      <c r="B20" s="5" t="n">
        <v>108</v>
      </c>
      <c r="C20" s="5" t="n">
        <v>-488</v>
      </c>
      <c r="D20" s="5" t="n">
        <v>-1120</v>
      </c>
      <c r="E20" s="5" t="n">
        <v>-2322</v>
      </c>
    </row>
    <row r="21" spans="1:5">
      <c r="A21" s="4" t="s">
        <v>82</v>
      </c>
      <c r="B21" s="7" t="n">
        <v>3456</v>
      </c>
      <c r="C21" s="7" t="n">
        <v>9896</v>
      </c>
      <c r="D21" s="7" t="n">
        <v>4655</v>
      </c>
      <c r="E21" s="7" t="n">
        <v>6292</v>
      </c>
    </row>
    <row r="22" spans="1:5">
      <c r="A22" s="3" t="s">
        <v>83</v>
      </c>
    </row>
    <row r="23" spans="1:5">
      <c r="A23" s="4" t="s">
        <v>77</v>
      </c>
      <c r="B23" s="8" t="n">
        <v>0.18</v>
      </c>
      <c r="C23" s="8" t="n">
        <v>0.57</v>
      </c>
      <c r="D23" s="8" t="n">
        <v>0.32</v>
      </c>
      <c r="E23" s="8" t="n">
        <v>0.47</v>
      </c>
    </row>
    <row r="24" spans="1:5">
      <c r="A24" s="4" t="s">
        <v>81</v>
      </c>
      <c r="B24" s="9" t="n">
        <v>0.01</v>
      </c>
      <c r="C24" s="9" t="n">
        <v>-0.02</v>
      </c>
      <c r="D24" s="9" t="n">
        <v>-0.06</v>
      </c>
      <c r="E24" s="9" t="n">
        <v>-0.13</v>
      </c>
    </row>
    <row r="25" spans="1:5">
      <c r="A25" s="4" t="s">
        <v>84</v>
      </c>
      <c r="B25" s="9" t="n">
        <v>0.19</v>
      </c>
      <c r="C25" s="9" t="n">
        <v>0.55</v>
      </c>
      <c r="D25" s="9" t="n">
        <v>0.26</v>
      </c>
      <c r="E25" s="9" t="n">
        <v>0.34</v>
      </c>
    </row>
    <row r="26" spans="1:5">
      <c r="A26" s="3" t="s">
        <v>85</v>
      </c>
    </row>
    <row r="27" spans="1:5">
      <c r="A27" s="4" t="s">
        <v>77</v>
      </c>
      <c r="B27" s="9" t="n">
        <v>0.18</v>
      </c>
      <c r="C27" s="9" t="n">
        <v>0.5600000000000001</v>
      </c>
      <c r="D27" s="9" t="n">
        <v>0.31</v>
      </c>
      <c r="E27" s="9" t="n">
        <v>0.46</v>
      </c>
    </row>
    <row r="28" spans="1:5">
      <c r="A28" s="4" t="s">
        <v>81</v>
      </c>
      <c r="B28" s="9" t="n">
        <v>0.01</v>
      </c>
      <c r="C28" s="9" t="n">
        <v>-0.02</v>
      </c>
      <c r="D28" s="9" t="n">
        <v>-0.06</v>
      </c>
      <c r="E28" s="9" t="n">
        <v>-0.12</v>
      </c>
    </row>
    <row r="29" spans="1:5">
      <c r="A29" s="4" t="s">
        <v>86</v>
      </c>
      <c r="B29" s="8" t="n">
        <v>0.19</v>
      </c>
      <c r="C29" s="8" t="n">
        <v>0.54</v>
      </c>
      <c r="D29" s="8" t="n">
        <v>0.25</v>
      </c>
      <c r="E29" s="8" t="n">
        <v>0.34</v>
      </c>
    </row>
    <row r="30" spans="1:5">
      <c r="A30" s="3" t="s">
        <v>87</v>
      </c>
    </row>
    <row r="31" spans="1:5">
      <c r="A31" s="4" t="s">
        <v>88</v>
      </c>
      <c r="B31" s="5" t="n">
        <v>18180845</v>
      </c>
      <c r="C31" s="5" t="n">
        <v>18091650</v>
      </c>
      <c r="D31" s="5" t="n">
        <v>18071093</v>
      </c>
      <c r="E31" s="5" t="n">
        <v>18238533</v>
      </c>
    </row>
    <row r="32" spans="1:5">
      <c r="A32" s="4" t="s">
        <v>89</v>
      </c>
      <c r="B32" s="5" t="n">
        <v>18572791</v>
      </c>
      <c r="C32" s="5" t="n">
        <v>18382118</v>
      </c>
      <c r="D32" s="5" t="n">
        <v>18394542</v>
      </c>
      <c r="E32" s="5" t="n">
        <v>18569861</v>
      </c>
    </row>
    <row r="33" spans="1:5">
      <c r="A33" s="3" t="s">
        <v>90</v>
      </c>
    </row>
    <row r="34" spans="1:5">
      <c r="A34" s="4" t="s">
        <v>91</v>
      </c>
      <c r="C34" s="7" t="n">
        <v>-3</v>
      </c>
      <c r="E34" s="7" t="n">
        <v>124</v>
      </c>
    </row>
    <row r="35" spans="1:5">
      <c r="A35" s="4" t="s">
        <v>92</v>
      </c>
      <c r="C35" s="5" t="n">
        <v>4703</v>
      </c>
      <c r="D35" s="7" t="n">
        <v>-3220</v>
      </c>
      <c r="E35" s="5" t="n">
        <v>843</v>
      </c>
    </row>
    <row r="36" spans="1:5">
      <c r="A36" s="4" t="s">
        <v>93</v>
      </c>
      <c r="D36" s="5" t="n">
        <v>5585</v>
      </c>
    </row>
    <row r="37" spans="1:5">
      <c r="A37" s="4" t="s">
        <v>94</v>
      </c>
      <c r="B37" s="7" t="n">
        <v>1111</v>
      </c>
      <c r="C37" s="5" t="n">
        <v>820</v>
      </c>
      <c r="D37" s="5" t="n">
        <v>3993</v>
      </c>
      <c r="E37" s="5" t="n">
        <v>1471</v>
      </c>
    </row>
    <row r="38" spans="1:5">
      <c r="A38" s="4" t="s">
        <v>95</v>
      </c>
      <c r="B38" s="5" t="n">
        <v>1111</v>
      </c>
      <c r="C38" s="5" t="n">
        <v>5520</v>
      </c>
      <c r="D38" s="5" t="n">
        <v>6358</v>
      </c>
      <c r="E38" s="5" t="n">
        <v>2438</v>
      </c>
    </row>
    <row r="39" spans="1:5">
      <c r="A39" s="4" t="s">
        <v>96</v>
      </c>
      <c r="C39" s="5" t="n">
        <v>-1694</v>
      </c>
      <c r="D39" s="5" t="n">
        <v>-900</v>
      </c>
      <c r="E39" s="5" t="n">
        <v>-354</v>
      </c>
    </row>
    <row r="40" spans="1:5">
      <c r="A40" s="4" t="s">
        <v>97</v>
      </c>
      <c r="B40" s="5" t="n">
        <v>1111</v>
      </c>
      <c r="C40" s="5" t="n">
        <v>3826</v>
      </c>
      <c r="D40" s="5" t="n">
        <v>5458</v>
      </c>
      <c r="E40" s="5" t="n">
        <v>2084</v>
      </c>
    </row>
    <row r="41" spans="1:5">
      <c r="A41" s="4" t="s">
        <v>98</v>
      </c>
      <c r="B41" s="7" t="n">
        <v>4567</v>
      </c>
      <c r="C41" s="7" t="n">
        <v>13722</v>
      </c>
      <c r="D41" s="7" t="n">
        <v>10113</v>
      </c>
      <c r="E41" s="7" t="n">
        <v>83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2</v>
      </c>
      <c r="D1" s="2" t="s">
        <v>1</v>
      </c>
    </row>
    <row r="2" spans="1:5">
      <c r="B2" s="2" t="s">
        <v>2</v>
      </c>
      <c r="C2" s="2" t="s">
        <v>63</v>
      </c>
      <c r="D2" s="2" t="s">
        <v>2</v>
      </c>
      <c r="E2" s="2" t="s">
        <v>63</v>
      </c>
    </row>
    <row r="3" spans="1:5">
      <c r="A3" s="3" t="s">
        <v>301</v>
      </c>
    </row>
    <row r="4" spans="1:5">
      <c r="A4" s="4" t="s">
        <v>302</v>
      </c>
      <c r="B4" s="7" t="n">
        <v>3632</v>
      </c>
      <c r="C4" s="7" t="n">
        <v>8142</v>
      </c>
      <c r="D4" s="7" t="n">
        <v>9124</v>
      </c>
      <c r="E4" s="7" t="n">
        <v>12154</v>
      </c>
    </row>
    <row r="5" spans="1:5">
      <c r="A5" s="4" t="s">
        <v>303</v>
      </c>
    </row>
    <row r="6" spans="1:5">
      <c r="A6" s="3" t="s">
        <v>301</v>
      </c>
    </row>
    <row r="7" spans="1:5">
      <c r="A7" s="4" t="s">
        <v>302</v>
      </c>
      <c r="B7" s="5" t="n">
        <v>684</v>
      </c>
      <c r="C7" s="5" t="n">
        <v>425</v>
      </c>
      <c r="D7" s="5" t="n">
        <v>1802</v>
      </c>
      <c r="E7" s="5" t="n">
        <v>1367</v>
      </c>
    </row>
    <row r="8" spans="1:5">
      <c r="A8" s="4" t="s">
        <v>304</v>
      </c>
    </row>
    <row r="9" spans="1:5">
      <c r="A9" s="3" t="s">
        <v>301</v>
      </c>
    </row>
    <row r="10" spans="1:5">
      <c r="A10" s="4" t="s">
        <v>302</v>
      </c>
      <c r="B10" s="5" t="n">
        <v>1552</v>
      </c>
      <c r="C10" s="5" t="n">
        <v>1840</v>
      </c>
      <c r="D10" s="5" t="n">
        <v>4083</v>
      </c>
      <c r="E10" s="5" t="n">
        <v>4278</v>
      </c>
    </row>
    <row r="11" spans="1:5">
      <c r="A11" s="4" t="s">
        <v>305</v>
      </c>
    </row>
    <row r="12" spans="1:5">
      <c r="A12" s="3" t="s">
        <v>301</v>
      </c>
    </row>
    <row r="13" spans="1:5">
      <c r="A13" s="4" t="s">
        <v>302</v>
      </c>
      <c r="B13" s="5" t="n">
        <v>115</v>
      </c>
      <c r="C13" s="5" t="n">
        <v>5089</v>
      </c>
      <c r="D13" s="5" t="n">
        <v>340</v>
      </c>
      <c r="E13" s="5" t="n">
        <v>5089</v>
      </c>
    </row>
    <row r="14" spans="1:5">
      <c r="A14" s="4" t="s">
        <v>306</v>
      </c>
    </row>
    <row r="15" spans="1:5">
      <c r="A15" s="3" t="s">
        <v>301</v>
      </c>
    </row>
    <row r="16" spans="1:5">
      <c r="A16" s="4" t="s">
        <v>302</v>
      </c>
      <c r="B16" s="5" t="n">
        <v>997</v>
      </c>
      <c r="C16" s="5" t="n">
        <v>472</v>
      </c>
      <c r="D16" s="5" t="n">
        <v>1935</v>
      </c>
      <c r="E16" s="5" t="n">
        <v>472</v>
      </c>
    </row>
    <row r="17" spans="1:5">
      <c r="A17" s="4" t="s">
        <v>307</v>
      </c>
    </row>
    <row r="18" spans="1:5">
      <c r="A18" s="3" t="s">
        <v>301</v>
      </c>
    </row>
    <row r="19" spans="1:5">
      <c r="A19" s="4" t="s">
        <v>302</v>
      </c>
      <c r="B19" s="5" t="n">
        <v>284</v>
      </c>
      <c r="C19" s="5" t="n">
        <v>316</v>
      </c>
      <c r="D19" s="5" t="n">
        <v>964</v>
      </c>
      <c r="E19" s="5" t="n">
        <v>948</v>
      </c>
    </row>
    <row r="20" spans="1:5">
      <c r="A20" s="4" t="s">
        <v>308</v>
      </c>
    </row>
    <row r="21" spans="1:5">
      <c r="A21" s="3" t="s">
        <v>301</v>
      </c>
    </row>
    <row r="22" spans="1:5">
      <c r="A22" s="4" t="s">
        <v>302</v>
      </c>
      <c r="B22" s="5" t="n">
        <v>151</v>
      </c>
      <c r="C22" s="5" t="n">
        <v>175</v>
      </c>
      <c r="D22" s="5" t="n">
        <v>437</v>
      </c>
      <c r="E22" s="5" t="n">
        <v>401</v>
      </c>
    </row>
    <row r="23" spans="1:5">
      <c r="A23" s="4" t="s">
        <v>309</v>
      </c>
    </row>
    <row r="24" spans="1:5">
      <c r="A24" s="3" t="s">
        <v>301</v>
      </c>
    </row>
    <row r="25" spans="1:5">
      <c r="A25" s="4" t="s">
        <v>302</v>
      </c>
      <c r="B25" s="5" t="n">
        <v>394</v>
      </c>
      <c r="C25" s="5" t="n">
        <v>331</v>
      </c>
      <c r="D25" s="5" t="n">
        <v>1073</v>
      </c>
      <c r="E25" s="5" t="n">
        <v>887</v>
      </c>
    </row>
    <row r="26" spans="1:5">
      <c r="A26" s="4" t="s">
        <v>310</v>
      </c>
    </row>
    <row r="27" spans="1:5">
      <c r="A27" s="3" t="s">
        <v>301</v>
      </c>
    </row>
    <row r="28" spans="1:5">
      <c r="A28" s="4" t="s">
        <v>302</v>
      </c>
      <c r="B28" s="5" t="n">
        <v>2828</v>
      </c>
      <c r="C28" s="5" t="n">
        <v>7148</v>
      </c>
      <c r="D28" s="5" t="n">
        <v>6935</v>
      </c>
      <c r="E28" s="5" t="n">
        <v>10082</v>
      </c>
    </row>
    <row r="29" spans="1:5">
      <c r="A29" s="4" t="s">
        <v>311</v>
      </c>
    </row>
    <row r="30" spans="1:5">
      <c r="A30" s="3" t="s">
        <v>301</v>
      </c>
    </row>
    <row r="31" spans="1:5">
      <c r="A31" s="4" t="s">
        <v>302</v>
      </c>
      <c r="B31" s="7" t="n">
        <v>259</v>
      </c>
      <c r="C31" s="7" t="n">
        <v>488</v>
      </c>
      <c r="D31" s="7" t="n">
        <v>679</v>
      </c>
      <c r="E31" s="7" t="n">
        <v>7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2</v>
      </c>
      <c r="D1" s="2" t="s">
        <v>1</v>
      </c>
    </row>
    <row r="2" spans="1:5">
      <c r="B2" s="2" t="s">
        <v>2</v>
      </c>
      <c r="C2" s="2" t="s">
        <v>63</v>
      </c>
      <c r="D2" s="2" t="s">
        <v>2</v>
      </c>
      <c r="E2" s="2" t="s">
        <v>63</v>
      </c>
    </row>
    <row r="3" spans="1:5">
      <c r="A3" s="3" t="s">
        <v>301</v>
      </c>
    </row>
    <row r="4" spans="1:5">
      <c r="A4" s="4" t="s">
        <v>313</v>
      </c>
      <c r="B4" s="7" t="n">
        <v>4500</v>
      </c>
      <c r="D4" s="7" t="n">
        <v>3000</v>
      </c>
    </row>
    <row r="5" spans="1:5">
      <c r="A5" s="4" t="s">
        <v>314</v>
      </c>
      <c r="B5" s="7" t="n">
        <v>3632</v>
      </c>
      <c r="C5" s="7" t="n">
        <v>8142</v>
      </c>
      <c r="D5" s="7" t="n">
        <v>9124</v>
      </c>
      <c r="E5" s="7" t="n">
        <v>12154</v>
      </c>
    </row>
    <row r="6" spans="1:5">
      <c r="A6" s="4" t="s">
        <v>315</v>
      </c>
      <c r="B6" s="5" t="n">
        <v>93486</v>
      </c>
      <c r="C6" s="5" t="n">
        <v>181235</v>
      </c>
      <c r="D6" s="5" t="n">
        <v>384761</v>
      </c>
      <c r="E6" s="5" t="n">
        <v>710026</v>
      </c>
    </row>
    <row r="7" spans="1:5">
      <c r="A7" s="4" t="s">
        <v>316</v>
      </c>
    </row>
    <row r="8" spans="1:5">
      <c r="A8" s="3" t="s">
        <v>301</v>
      </c>
    </row>
    <row r="9" spans="1:5">
      <c r="A9" s="4" t="s">
        <v>314</v>
      </c>
      <c r="C9" s="7" t="n">
        <v>5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7</v>
      </c>
      <c r="B1" s="2" t="s">
        <v>62</v>
      </c>
      <c r="D1" s="2" t="s">
        <v>1</v>
      </c>
    </row>
    <row r="2" spans="1:5">
      <c r="B2" s="2" t="s">
        <v>2</v>
      </c>
      <c r="C2" s="2" t="s">
        <v>63</v>
      </c>
      <c r="D2" s="2" t="s">
        <v>2</v>
      </c>
      <c r="E2" s="2" t="s">
        <v>63</v>
      </c>
    </row>
    <row r="3" spans="1:5">
      <c r="A3" s="3" t="s">
        <v>157</v>
      </c>
    </row>
    <row r="4" spans="1:5">
      <c r="A4" s="4" t="s">
        <v>318</v>
      </c>
      <c r="B4" s="4" t="s">
        <v>319</v>
      </c>
      <c r="C4" s="4" t="s">
        <v>320</v>
      </c>
      <c r="D4" s="4" t="s">
        <v>321</v>
      </c>
      <c r="E4" s="4" t="s">
        <v>3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2</v>
      </c>
      <c r="D1" s="2" t="s">
        <v>1</v>
      </c>
    </row>
    <row r="2" spans="1:5">
      <c r="B2" s="2" t="s">
        <v>2</v>
      </c>
      <c r="C2" s="2" t="s">
        <v>63</v>
      </c>
      <c r="D2" s="2" t="s">
        <v>2</v>
      </c>
      <c r="E2" s="2" t="s">
        <v>63</v>
      </c>
    </row>
    <row r="3" spans="1:5">
      <c r="A3" s="3" t="s">
        <v>324</v>
      </c>
    </row>
    <row r="4" spans="1:5">
      <c r="A4" s="4" t="s">
        <v>325</v>
      </c>
      <c r="B4" s="5" t="n">
        <v>18180845</v>
      </c>
      <c r="C4" s="5" t="n">
        <v>18091650</v>
      </c>
      <c r="D4" s="5" t="n">
        <v>18071093</v>
      </c>
      <c r="E4" s="5" t="n">
        <v>18238533</v>
      </c>
    </row>
    <row r="5" spans="1:5">
      <c r="A5" s="3" t="s">
        <v>326</v>
      </c>
    </row>
    <row r="6" spans="1:5">
      <c r="A6" s="4" t="s">
        <v>327</v>
      </c>
      <c r="B6" s="5" t="n">
        <v>18572791</v>
      </c>
      <c r="C6" s="5" t="n">
        <v>18382118</v>
      </c>
      <c r="D6" s="5" t="n">
        <v>18394542</v>
      </c>
      <c r="E6" s="5" t="n">
        <v>18569861</v>
      </c>
    </row>
    <row r="7" spans="1:5">
      <c r="A7" s="4" t="s">
        <v>328</v>
      </c>
    </row>
    <row r="8" spans="1:5">
      <c r="A8" s="3" t="s">
        <v>326</v>
      </c>
    </row>
    <row r="9" spans="1:5">
      <c r="A9" s="4" t="s">
        <v>329</v>
      </c>
      <c r="B9" s="5" t="n">
        <v>249667</v>
      </c>
      <c r="C9" s="5" t="n">
        <v>194922</v>
      </c>
      <c r="D9" s="5" t="n">
        <v>164716</v>
      </c>
      <c r="E9" s="5" t="n">
        <v>181126</v>
      </c>
    </row>
    <row r="10" spans="1:5">
      <c r="A10" s="4" t="s">
        <v>330</v>
      </c>
    </row>
    <row r="11" spans="1:5">
      <c r="A11" s="3" t="s">
        <v>326</v>
      </c>
    </row>
    <row r="12" spans="1:5">
      <c r="A12" s="4" t="s">
        <v>329</v>
      </c>
      <c r="B12" s="5" t="n">
        <v>94470</v>
      </c>
      <c r="C12" s="5" t="n">
        <v>95546</v>
      </c>
      <c r="D12" s="5" t="n">
        <v>117320</v>
      </c>
      <c r="E12" s="5" t="n">
        <v>150202</v>
      </c>
    </row>
    <row r="13" spans="1:5">
      <c r="A13" s="4" t="s">
        <v>331</v>
      </c>
    </row>
    <row r="14" spans="1:5">
      <c r="A14" s="3" t="s">
        <v>326</v>
      </c>
    </row>
    <row r="15" spans="1:5">
      <c r="A15" s="4" t="s">
        <v>329</v>
      </c>
      <c r="B15" s="5" t="n">
        <v>47809</v>
      </c>
      <c r="D15" s="5" t="n">
        <v>414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2</v>
      </c>
      <c r="D1" s="2" t="s">
        <v>1</v>
      </c>
    </row>
    <row r="2" spans="1:5">
      <c r="B2" s="2" t="s">
        <v>2</v>
      </c>
      <c r="C2" s="2" t="s">
        <v>63</v>
      </c>
      <c r="D2" s="2" t="s">
        <v>2</v>
      </c>
      <c r="E2" s="2" t="s">
        <v>63</v>
      </c>
    </row>
    <row r="3" spans="1:5">
      <c r="A3" s="4" t="s">
        <v>333</v>
      </c>
    </row>
    <row r="4" spans="1:5">
      <c r="A4" s="3" t="s">
        <v>334</v>
      </c>
    </row>
    <row r="5" spans="1:5">
      <c r="A5" s="4" t="s">
        <v>335</v>
      </c>
      <c r="B5" s="5" t="n">
        <v>503757</v>
      </c>
      <c r="C5" s="5" t="n">
        <v>571601</v>
      </c>
      <c r="D5" s="5" t="n">
        <v>534288</v>
      </c>
      <c r="E5" s="5" t="n">
        <v>468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9</v>
      </c>
      <c r="B1" s="2" t="s">
        <v>1</v>
      </c>
    </row>
    <row r="2" spans="1:3">
      <c r="B2" s="2" t="s">
        <v>2</v>
      </c>
      <c r="C2" s="2" t="s">
        <v>63</v>
      </c>
    </row>
    <row r="3" spans="1:3">
      <c r="A3" s="3" t="s">
        <v>100</v>
      </c>
    </row>
    <row r="4" spans="1:3">
      <c r="A4" s="4" t="s">
        <v>82</v>
      </c>
      <c r="B4" s="7" t="n">
        <v>4655</v>
      </c>
      <c r="C4" s="7" t="n">
        <v>6292</v>
      </c>
    </row>
    <row r="5" spans="1:3">
      <c r="A5" s="3" t="s">
        <v>101</v>
      </c>
    </row>
    <row r="6" spans="1:3">
      <c r="A6" s="4" t="s">
        <v>102</v>
      </c>
      <c r="B6" s="5" t="n">
        <v>15421</v>
      </c>
      <c r="C6" s="5" t="n">
        <v>15483</v>
      </c>
    </row>
    <row r="7" spans="1:3">
      <c r="A7" s="4" t="s">
        <v>103</v>
      </c>
      <c r="B7" s="5" t="n">
        <v>1072</v>
      </c>
      <c r="C7" s="5" t="n">
        <v>1259</v>
      </c>
    </row>
    <row r="8" spans="1:3">
      <c r="A8" s="4" t="s">
        <v>104</v>
      </c>
      <c r="B8" s="5" t="n">
        <v>1555</v>
      </c>
      <c r="C8" s="5" t="n">
        <v>1059</v>
      </c>
    </row>
    <row r="9" spans="1:3">
      <c r="A9" s="4" t="s">
        <v>36</v>
      </c>
      <c r="B9" s="5" t="n">
        <v>153</v>
      </c>
      <c r="C9" s="5" t="n">
        <v>1246</v>
      </c>
    </row>
    <row r="10" spans="1:3">
      <c r="A10" s="4" t="s">
        <v>105</v>
      </c>
      <c r="B10" s="5" t="n">
        <v>9124</v>
      </c>
      <c r="C10" s="5" t="n">
        <v>12154</v>
      </c>
    </row>
    <row r="11" spans="1:3">
      <c r="A11" s="4" t="s">
        <v>106</v>
      </c>
      <c r="B11" s="5" t="n">
        <v>5585</v>
      </c>
    </row>
    <row r="12" spans="1:3">
      <c r="A12" s="4" t="s">
        <v>107</v>
      </c>
      <c r="B12" s="5" t="n">
        <v>823</v>
      </c>
      <c r="C12" s="5" t="n">
        <v>663</v>
      </c>
    </row>
    <row r="13" spans="1:3">
      <c r="A13" s="3" t="s">
        <v>108</v>
      </c>
    </row>
    <row r="14" spans="1:3">
      <c r="A14" s="4" t="s">
        <v>28</v>
      </c>
      <c r="B14" s="5" t="n">
        <v>14369</v>
      </c>
    </row>
    <row r="15" spans="1:3">
      <c r="A15" s="4" t="s">
        <v>109</v>
      </c>
      <c r="B15" s="5" t="n">
        <v>-4302</v>
      </c>
      <c r="C15" s="5" t="n">
        <v>5887</v>
      </c>
    </row>
    <row r="16" spans="1:3">
      <c r="A16" s="4" t="s">
        <v>30</v>
      </c>
      <c r="B16" s="5" t="n">
        <v>-14714</v>
      </c>
      <c r="C16" s="5" t="n">
        <v>-6638</v>
      </c>
    </row>
    <row r="17" spans="1:3">
      <c r="A17" s="4" t="s">
        <v>31</v>
      </c>
      <c r="B17" s="5" t="n">
        <v>1377</v>
      </c>
      <c r="C17" s="5" t="n">
        <v>-568</v>
      </c>
    </row>
    <row r="18" spans="1:3">
      <c r="A18" s="4" t="s">
        <v>40</v>
      </c>
      <c r="B18" s="5" t="n">
        <v>-2233</v>
      </c>
      <c r="C18" s="5" t="n">
        <v>-2291</v>
      </c>
    </row>
    <row r="19" spans="1:3">
      <c r="A19" s="4" t="s">
        <v>41</v>
      </c>
      <c r="B19" s="5" t="n">
        <v>-11639</v>
      </c>
      <c r="C19" s="5" t="n">
        <v>5502</v>
      </c>
    </row>
    <row r="20" spans="1:3">
      <c r="A20" s="4" t="s">
        <v>110</v>
      </c>
      <c r="B20" s="5" t="n">
        <v>2248</v>
      </c>
      <c r="C20" s="5" t="n">
        <v>-1652</v>
      </c>
    </row>
    <row r="21" spans="1:3">
      <c r="A21" s="4" t="s">
        <v>111</v>
      </c>
      <c r="B21" s="5" t="n">
        <v>23494</v>
      </c>
      <c r="C21" s="5" t="n">
        <v>38396</v>
      </c>
    </row>
    <row r="22" spans="1:3">
      <c r="A22" s="3" t="s">
        <v>112</v>
      </c>
    </row>
    <row r="23" spans="1:3">
      <c r="A23" s="4" t="s">
        <v>113</v>
      </c>
      <c r="B23" s="5" t="n">
        <v>-11441</v>
      </c>
      <c r="C23" s="5" t="n">
        <v>-12934</v>
      </c>
    </row>
    <row r="24" spans="1:3">
      <c r="A24" s="4" t="s">
        <v>114</v>
      </c>
      <c r="B24" s="5" t="n">
        <v>-1849</v>
      </c>
      <c r="C24" s="5" t="n">
        <v>-1327</v>
      </c>
    </row>
    <row r="25" spans="1:3">
      <c r="A25" s="4" t="s">
        <v>115</v>
      </c>
      <c r="B25" s="5" t="n">
        <v>474</v>
      </c>
      <c r="C25" s="5" t="n">
        <v>-3613</v>
      </c>
    </row>
    <row r="26" spans="1:3">
      <c r="A26" s="4" t="s">
        <v>116</v>
      </c>
      <c r="B26" s="5" t="n">
        <v>-12816</v>
      </c>
      <c r="C26" s="5" t="n">
        <v>-17874</v>
      </c>
    </row>
    <row r="27" spans="1:3">
      <c r="A27" s="3" t="s">
        <v>117</v>
      </c>
    </row>
    <row r="28" spans="1:3">
      <c r="A28" s="4" t="s">
        <v>118</v>
      </c>
      <c r="B28" s="5" t="n">
        <v>6277</v>
      </c>
      <c r="C28" s="5" t="n">
        <v>19688</v>
      </c>
    </row>
    <row r="29" spans="1:3">
      <c r="A29" s="4" t="s">
        <v>119</v>
      </c>
      <c r="B29" s="5" t="n">
        <v>-3679</v>
      </c>
      <c r="C29" s="5" t="n">
        <v>-2354</v>
      </c>
    </row>
    <row r="30" spans="1:3">
      <c r="A30" s="4" t="s">
        <v>120</v>
      </c>
      <c r="C30" s="5" t="n">
        <v>-54996</v>
      </c>
    </row>
    <row r="31" spans="1:3">
      <c r="A31" s="4" t="s">
        <v>121</v>
      </c>
      <c r="B31" s="5" t="n">
        <v>2598</v>
      </c>
      <c r="C31" s="5" t="n">
        <v>-37662</v>
      </c>
    </row>
    <row r="32" spans="1:3">
      <c r="A32" s="4" t="s">
        <v>122</v>
      </c>
      <c r="B32" s="5" t="n">
        <v>1077</v>
      </c>
      <c r="C32" s="5" t="n">
        <v>301</v>
      </c>
    </row>
    <row r="33" spans="1:3">
      <c r="A33" s="4" t="s">
        <v>123</v>
      </c>
      <c r="B33" s="5" t="n">
        <v>14353</v>
      </c>
      <c r="C33" s="5" t="n">
        <v>-16839</v>
      </c>
    </row>
    <row r="34" spans="1:3">
      <c r="A34" s="4" t="s">
        <v>124</v>
      </c>
      <c r="B34" s="5" t="n">
        <v>39572</v>
      </c>
      <c r="C34" s="5" t="n">
        <v>63663</v>
      </c>
    </row>
    <row r="35" spans="1:3">
      <c r="A35" s="4" t="s">
        <v>125</v>
      </c>
      <c r="B35" s="7" t="n">
        <v>53925</v>
      </c>
      <c r="C35" s="7" t="n">
        <v>46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3</v>
      </c>
    </row>
    <row r="4" spans="1:2">
      <c r="A4" s="4" t="s">
        <v>30</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135</v>
      </c>
    </row>
    <row r="4" spans="1:2">
      <c r="A4" s="4" t="s">
        <v>41</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11:13Z</dcterms:created>
  <dcterms:modified xmlns:dcterms="http://purl.org/dc/terms/" xmlns:xsi="http://www.w3.org/2001/XMLSchema-instance" xsi:type="dcterms:W3CDTF">2017-10-30T16:11:13Z</dcterms:modified>
</cp:coreProperties>
</file>